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Income Taxe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Related Party Transactions" sheetId="14" state="visible" r:id="rId14"/>
    <sheet xmlns:r="http://schemas.openxmlformats.org/officeDocument/2006/relationships" name="Revenue"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Earnings (Loss) per Share (Tabl" sheetId="18" state="visible" r:id="rId18"/>
    <sheet xmlns:r="http://schemas.openxmlformats.org/officeDocument/2006/relationships" name="Fair Value Measurements (Tables" sheetId="19" state="visible" r:id="rId19"/>
    <sheet xmlns:r="http://schemas.openxmlformats.org/officeDocument/2006/relationships" name="Revenue (Tables)" sheetId="20" state="visible" r:id="rId20"/>
    <sheet xmlns:r="http://schemas.openxmlformats.org/officeDocument/2006/relationships" name="Organization and Business - Add" sheetId="21" state="visible" r:id="rId21"/>
    <sheet xmlns:r="http://schemas.openxmlformats.org/officeDocument/2006/relationships" name="Basis of Presentation - Additio" sheetId="22" state="visible" r:id="rId22"/>
    <sheet xmlns:r="http://schemas.openxmlformats.org/officeDocument/2006/relationships" name="Earnings (Loss) per Share - Com" sheetId="23" state="visible" r:id="rId23"/>
    <sheet xmlns:r="http://schemas.openxmlformats.org/officeDocument/2006/relationships" name="Earnings (Loss) per Share - Add" sheetId="24" state="visible" r:id="rId24"/>
    <sheet xmlns:r="http://schemas.openxmlformats.org/officeDocument/2006/relationships" name="Income Taxes - Additional Infor" sheetId="25" state="visible" r:id="rId25"/>
    <sheet xmlns:r="http://schemas.openxmlformats.org/officeDocument/2006/relationships" name="Commitments and Contingencies -"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Related Party Transactions - Ad" sheetId="29" state="visible" r:id="rId29"/>
    <sheet xmlns:r="http://schemas.openxmlformats.org/officeDocument/2006/relationships" name="Revenue - Additional Informatio" sheetId="30" state="visible" r:id="rId30"/>
    <sheet xmlns:r="http://schemas.openxmlformats.org/officeDocument/2006/relationships" name="Revenue - Disaggregation of Rev" sheetId="31" state="visible" r:id="rId31"/>
    <sheet xmlns:r="http://schemas.openxmlformats.org/officeDocument/2006/relationships" name="Subsequent Events - Additional " sheetId="32" state="visible" r:id="rId32"/>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8</t>
  </si>
  <si>
    <t>Nov. 07,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JAX</t>
  </si>
  <si>
    <t>Entity Registrant Name</t>
  </si>
  <si>
    <t>J. Alexander's Holdings, Inc.</t>
  </si>
  <si>
    <t>Entity Central Index Key</t>
  </si>
  <si>
    <t>Current Fiscal Year End Date</t>
  </si>
  <si>
    <t>--12-30</t>
  </si>
  <si>
    <t>Entity Filer Category</t>
  </si>
  <si>
    <t>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Accounts and notes receivable</t>
  </si>
  <si>
    <t>Inventories</t>
  </si>
  <si>
    <t>Prepaid expenses and other current assets</t>
  </si>
  <si>
    <t>Total current assets</t>
  </si>
  <si>
    <t>Other assets</t>
  </si>
  <si>
    <t>Property and equipment, at cost, less accumulated depreciation and amortization of $51,189 and $43,484 as of September 30, 2018 and December 31, 2017, respectively</t>
  </si>
  <si>
    <t>Goodwill</t>
  </si>
  <si>
    <t>Tradename and other indefinite-lived assets</t>
  </si>
  <si>
    <t>Deferred charges, less accumulated amortization of $278 and $247 as of September 30, 2018 and December 31, 2017, respectively</t>
  </si>
  <si>
    <t>Total assets</t>
  </si>
  <si>
    <t>Current liabilities:</t>
  </si>
  <si>
    <t>Accounts payable</t>
  </si>
  <si>
    <t>Accrued expenses and other current liabilities</t>
  </si>
  <si>
    <t>Unearned revenue</t>
  </si>
  <si>
    <t>Current portion of long-term debt</t>
  </si>
  <si>
    <t>Total current liabilities</t>
  </si>
  <si>
    <t>Long-term debt, net of portion classified as current and deferred loan costs</t>
  </si>
  <si>
    <t>Deferred compensation obligations</t>
  </si>
  <si>
    <t>Deferred income taxes</t>
  </si>
  <si>
    <t>Other long-term liabilities</t>
  </si>
  <si>
    <t>Total liabilities</t>
  </si>
  <si>
    <t>Stockholders' Equity:</t>
  </si>
  <si>
    <t>Common stock, par value $0.001 per share: Authorized 30,000,000 shares; issued and outstanding 14,695,176 shares as of September 30, 2018 and December 31, 2017, respectively</t>
  </si>
  <si>
    <t>Preferred stock, par value $0.001 per share: Authorized 10,000,000 shares; no shares issued and outstanding as of September 30, 2018 or December 31, 2017</t>
  </si>
  <si>
    <t xml:space="preserve"> </t>
  </si>
  <si>
    <t>Additional paid-in capital</t>
  </si>
  <si>
    <t>Retained earnings</t>
  </si>
  <si>
    <t>Total stockholders' equity attributable to J. Alexander's Holdings, Inc.</t>
  </si>
  <si>
    <t>Non-controlling interests</t>
  </si>
  <si>
    <t>Total stockholders' equity</t>
  </si>
  <si>
    <t>Commitments and contingencies</t>
  </si>
  <si>
    <t>Total liabilities and stockholders' equity</t>
  </si>
  <si>
    <t>Condensed Consolidated Balance Sheets (Unaudited) (Parenthetical) - USD ($) $ in Thousands</t>
  </si>
  <si>
    <t>Statement Of Financial Position [Abstract]</t>
  </si>
  <si>
    <t>Property and equipment, at cost, less accumulated depreciation and amortization</t>
  </si>
  <si>
    <t>Deferred charge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Income (Unaudited) - USD ($) shares in Thousands, $ in Thousands</t>
  </si>
  <si>
    <t>3 Months Ended</t>
  </si>
  <si>
    <t>Oct. 01, 2017</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Pre-opening expenses</t>
  </si>
  <si>
    <t>Total operating expenses</t>
  </si>
  <si>
    <t>Operating (loss) income</t>
  </si>
  <si>
    <t>Other income (expense):</t>
  </si>
  <si>
    <t>Interest expense</t>
  </si>
  <si>
    <t>Other, net</t>
  </si>
  <si>
    <t>Total other expense</t>
  </si>
  <si>
    <t>(Loss) income from continuing operations before income taxes</t>
  </si>
  <si>
    <t>Income tax benefit</t>
  </si>
  <si>
    <t>Loss from discontinued operations, net</t>
  </si>
  <si>
    <t>Net (loss) income</t>
  </si>
  <si>
    <t>Basic (loss) earnings per share:</t>
  </si>
  <si>
    <t>(Loss) income from continuing operations, net of tax</t>
  </si>
  <si>
    <t>Basic (loss) earnings per share</t>
  </si>
  <si>
    <t>Diluted (loss) earnings per share:</t>
  </si>
  <si>
    <t>Diluted (loss) earnings per share</t>
  </si>
  <si>
    <t>Weighted-average common shares outstanding:</t>
  </si>
  <si>
    <t>Basic</t>
  </si>
  <si>
    <t>Diluted</t>
  </si>
  <si>
    <t>Comprehensive (loss) income</t>
  </si>
  <si>
    <t>Condensed Consolidated Statement of Stockholders' Equity (Unaudited) - 9 months ended Sep. 30, 2018 - USD ($) $ in Thousands</t>
  </si>
  <si>
    <t>Total</t>
  </si>
  <si>
    <t>Common Stock</t>
  </si>
  <si>
    <t>Additional Paid-in Capital</t>
  </si>
  <si>
    <t>Retained Earnings</t>
  </si>
  <si>
    <t>Non-controlling Interests</t>
  </si>
  <si>
    <t>Balances at Dec. 31, 2017</t>
  </si>
  <si>
    <t>Balance, shares at Dec. 31, 2017</t>
  </si>
  <si>
    <t>Cumulative effect of change in accounting policy (Note 9)</t>
  </si>
  <si>
    <t>Share-based compensation</t>
  </si>
  <si>
    <t>Net income</t>
  </si>
  <si>
    <t>Balances at Sep. 30, 2018</t>
  </si>
  <si>
    <t>Balance, shares at Sep. 30, 2018</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Equity-based compensation expense</t>
  </si>
  <si>
    <t>Changes in assets and liabilities:</t>
  </si>
  <si>
    <t>Other assets and liabilities, net</t>
  </si>
  <si>
    <t>Net cash provided by operating activities</t>
  </si>
  <si>
    <t>Cash flows from investing activities:</t>
  </si>
  <si>
    <t>Purchase of property and equipment</t>
  </si>
  <si>
    <t>Other investing activities</t>
  </si>
  <si>
    <t>Net cash used in investing activities</t>
  </si>
  <si>
    <t>Cash flows from financing activities:</t>
  </si>
  <si>
    <t>Payments on long-term debt and obligations under capital leases</t>
  </si>
  <si>
    <t>Other financing activities</t>
  </si>
  <si>
    <t>Net cash used in financing activities</t>
  </si>
  <si>
    <t>(Decrease) increase in cash and cash equivalents</t>
  </si>
  <si>
    <t>Cash and cash equivalents at beginning of period</t>
  </si>
  <si>
    <t>Cash and cash equivalents at end of period</t>
  </si>
  <si>
    <t>Supplemental disclosures:</t>
  </si>
  <si>
    <t>Property and equipment obligations accrued at beginning of period</t>
  </si>
  <si>
    <t>Property and equipment obligations accrued at end of period</t>
  </si>
  <si>
    <t>Cash paid for interest</t>
  </si>
  <si>
    <t>Cash paid for income taxes</t>
  </si>
  <si>
    <t>Organization and Business</t>
  </si>
  <si>
    <t>Organization And Business [Abstract]</t>
  </si>
  <si>
    <t>Note 1 – Organization and Business Separation from FNF and Equity Structure On August 15, 2014, J. Alexander’s Holdings, Inc. (the “Company”) was incorporated in the state of Tennessee as a wholly-owned subsidiary of Fidelity National Financial, Inc. (“FNF”). On September 16, 2015, the Company entered into a separation and distribution agreement with FNF, pursuant to which FNF agreed to distribute one hundred percent of its shares of the Company’s common stock, par value $0.001, on a pro rata basis, to the holders of then Fidelity National Financial Ventures, LLC (“FNFV”) Group common stock, FNF’s then tracking stock traded on The New York Stock Exchange (“The NYSE”). Holders of then FNFV Group common stock received, as a distribution from FNF, approximately 0.17271 shares of the Company’s common stock for every one share of then FNFV Group common stock held at the close of business on September 22, 2015, the record date for the distribution (the “Distribution”). FNFV is now conducting business independently as Cannae Holdings, Inc., (“Cannae”) subsequent to its split-off from FNF effective November 20, 2017. Concurrent with the Distribution, certain reorganization changes were made, resulting in the Company owning all of the outstanding Class A Units and becoming the sole managing member of J. Alexander’s Holdings, LLC, the parent company of all its operating subsidiaries. Also concurrent with the Distribution, the Second Amended and Restated LLC Agreement of J. Alexander’s Holdings, LLC was entered into, resulting in a total number of Class A Units outstanding of 15,000,235. Additionally, a total of 833,346 Class B Units granted to certain members of management effective on January 1, 2015 were also outstanding at the date of Distribution. The Distribution was completed on September 28, 2015. On September 28, 2015, immediately prior to the Distribution, J. Alexander’s Holdings, LLC entered into a Management Consulting Agreement with Black Knight Advisory Services, LLC (“Black Knight”), pursuant to which Black Knight provides corporate and strategic advisory services to J. Alexander’s Holdings, LLC. In accordance with the Management Consulting Agreement, J. Alexander’s Holdings, LLC granted 1,500,024 Class B Units to Black Knight as a profits interest grant on October 6, 2015. As a result of the Distribution, the Company became an independent public company with its common stock listed under the symbol “JAX” on The NYSE, effective September 29, 2015. As of September 30, 2018, a total of 14,695,176 shares of the Company’s common stock, par value $0.001, were outstanding. On October 29, 2015, the Company’s Board of Directors (the “Board”) authorized a share repurchase program for up to 1,500,000 shares of the Company’s outstanding common stock over the three years ending October 29, 2018. Share repurchases under the program have been made solely from cash on hand and available operating cash flow. As of September 30, 2018, 305,059 shares have been repurchased and retired under this program at an aggregate purchase price of $3,203. There was no common stock repurchase activity during the first nine months of 2018. See further discussion regarding the share repurchase program in Note 10 – Subsequent Events. Business of J. Alexander’s The Company, through J. Alexander’s Holdings, LLC and its subsidiaries, owns and operates full service, upscale restaurants including J. Alexander’s, Redlands Grill, Lyndhurst Grill, Overland Park Grill and Stoney River Steakhouse and Grill (“Stoney River”). At September 30, 2018 and December 31, 2017, the Company operated 45 and 44 restaurants in 16 and 15 states, respectively. The Company’s restaurants are concentrated primarily in the East, Southeast, and Midwest regions of the United States. The Company does not have any restaurants operating under franchise agreements.</t>
  </si>
  <si>
    <t>Basis of Presentation</t>
  </si>
  <si>
    <t>Accounting Policies [Abstract]</t>
  </si>
  <si>
    <t>Note 2 – Basis of Presentation
(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and nine-month period ended September 30, 2018 are not necessarily indicative of the results that may be expected for the fiscal year ending December 30, 2018. For further information, refer to the Consolidated Financial Statements and footnotes thereto for the fiscal year ended December 31, 2017 included in the Annual Report on Form 10-K of the Company filed with the SEC on March 15, 2018. Total comprehensive (loss) income is comprised solely of net (loss) income for all periods presented. (b) Principles of Consolidation The unaudited Condensed Consolidated Financial Statements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
(c)
Fiscal Year The Company’s fiscal year ends on the Sunday closest to December 31, and each quarter typically consists of 13 weeks. The quarter and nine-month period ended September 30, 2018 and October 1, 2017 each included 13 and 39 weeks of operations, respectively. Fiscal years 2018 and 2017 each include 52 weeks of operations.
(d)
Discontinued Operations and Restaurant Closures During 2013, three J. Alexander’s restaurants were closed, and two of these restaurants were considered to be discontinued operations. Additionally, the Company closed one J. Alexander’s location during the first quarter of 2017 as the restaurant’s lease had reached the end of its term. Since the closure of this restaurant did not represent a strategic shift that would have a major effect on the Company’s operations and financial results, its results of operations and expenses associated with its closure were not included in discontinued operations. Income from continuing operations before income taxes associated with this location was $30 for the nine-month period ended October 1, 2017. The $118 and $111 loss from discontinued operations included in the quarters ended September 30, 2018 and October 1, 2017, respectively, and losses for the nine-month periods ended September 30, 2018 and October 1, 2017 of $339 and $334, respectively, consist solely of exit and disposal costs which are primarily related to a continuing obligation under a lease agreement for one of these closed locations.
(e)
Transaction Expenses The Company incurred transaction expenses associated primarily with the proposed acquisition of the Ninety Nine Restaurant and Pub concept (“99 Restaurants”) totaling $0 and $933 for the quarter and nine-month periods ended September 30, 2018, respectively. Additionally, for the quarter and nine-month periods ended October 1, 2017, the Company incurred a total of $1,975 and $2,435, respectively, related to this proposed acquisition. Such costs consisted primarily of legal and other professional and consulting fees as well as other miscellaneous costs. During the first quarter of 2018, the Company announced that it did not receive the required number of disinterested shareholder votes to approve the proposed acquisition, and the merger agreement was thereafter terminated.
(f)
Earnings (Loss) per Share Basic earnings (loss) per share is computed by dividing net income (loss) by the weighted average number of shares outstanding for the reporting period. Diluted earnings (loss) per share of common stock is computed similarly to basic earnings (los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loss) per Share for the basic and diluted earnings (loss) per share calculations and additional discussion.
(g)
Non-controlling Interests Non-controlling interests presented on the Condensed Consolidated Balance Sheets represent the portion of net assets of the Company attributable to the non-controlling J. Alexander’s Holdings, LLC Class B Unit holders. As of September 30, 2018 and December 31, 2017, the non-controlling interests presented on the Condensed Consolidated Balance Sheets were $8,294 and $5,200, respectively, and consist solely of the non-cash compensation expense relative to the profits interest awards to management and Black Knight. The Hypothetical Liquidation at Book Value method was used as of each of September 30, 2018 and October 1, 2017 to determine allocations of non-controlling interests in respect of vested grants consistent with the terms of the Second Amended and Restated LLC Agreement of J. Alexander’s Holdings, LLC, and pursuant to those calculations, no allocation of net (loss) income was made to non-controlling interests for either of the quarters or nine-month periods ended September 30, 2018 and October 1, 2017.
(h)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Earnings (Loss) per Share</t>
  </si>
  <si>
    <t>Earnings Per Share [Abstract]</t>
  </si>
  <si>
    <t>Note 3 – Earnings (Loss) per Share The following table sets forth the computation of basic and diluted (loss) earnings per share:
Quarter Ended
Nine Months Ended
(Dollars and shares in thousands, except per share amounts)
September 30,
October 1,
September 30,
October 1,
2018
2017
2018
2017
Numerator:
(Loss) income from continuing operations, net of tax
$
(515
)
$
(765
)
$
3,404
$
2,328
Loss from discontinued operations, net
(118
)
(111
)
(339
)
(334
)
Net (loss) income
$
(633
)
$
(876
)
$
3,065
$
1,994
Denominator:
Weighted average shares (denominator for basic (loss) earnings per share)
14,695
14,695
14,695
14,695
Effect of dilutive securities
-
-
224
97
Adjusted weighted average shares and assumed conversions (denominator for diluted (loss) earnings per share)
14,695
14,695
14,919
14,792
Basic (loss) earnings per share:
(Loss) income from continuing operations, net of tax
$
(0.04
)
$
(0.05
)
$
0.23
$
0.16
Loss from discontinued operations, net
(0.01
)
(0.01
)
(0.02
)
(0.02
)
Basic (loss) earnings per share
$
(0.04
)
$
(0.06
)
$
0.21
$
0.14
Diluted (loss) earnings per share:
(Loss) income from continuing operations, net of tax
$
(0.04
)
$
(0.05
)
$
0.23
$
0.16
Loss from discontinued operations, net
(0.01
)
(0.01
)
(0.02
)
(0.02
)
Diluted (loss) earnings per share
$
(0.04
)
$
(0.06
)
$
0.21
$
0.13
Note: Per share amounts may not sum due to rounding.
Basic (loss) earnings per share is computed by dividing net (loss) income by the weighted average number of shares outstanding for the reporting period. Diluted (loss) earnings per share gives effect during the reporting period to all dilutive potential shares outstanding resulting from share-based compensation awards and additional shares from the assumed exercise of any common stock equivalents, if dilutive. The J. Alexander’s Holdings, LLC Class B Units are considered common stock equivalents for this purpose. The number of additional shares of common stock related to these common stock equivalents is calculated using the if-converted method. The 833,346 Class B Units associated with management’s profits interest awards are considered to be dilutive as of September 30, 2018 only. Therefore, 4,959 shares have been included in the diluted earnings per share calculations for the nine-month period then ended. Additionally, the 1,500,024 Black Knight profits interest Class B Units were considered dilutive as of September 30, 2018 and October 1, 2017, and the impact for the nine-month periods then ended on the diluted (loss) earnings per share calculation was 173,484 and 96,669 shares, respectively. The number of additional shares of common stock related to stock option awards is calculated using the treasury method, if dilutive. There were 1,495,750 stock option awards outstanding as of September 30, 2018, and the dilutive impact on the number of weighted average shares in the diluted (loss) earnings per share calculation was 45,082 shares for the nine-month period then ended. A portion of the stock option awards outstanding for the nine-month period ended September 30, 2018 include awards to purchase 510,000 shares of common stock at an exercise price of $9.55 issued on February 21, 2018. These awards were considered antidilutive for the quarter and nine-month period ended September 30, 2018, and are excluded from the diluted (loss) earnings per share calculation for such reporting periods. Additionally, the 985,750 stock option awards outstanding as of October 1, 2017 were considered antidilutive and, therefore, are excluded from the diluted (loss) earnings per share calculation for the quarter and nine-month period then ended.</t>
  </si>
  <si>
    <t>Income Taxes</t>
  </si>
  <si>
    <t>Income Tax Disclosure [Abstract]</t>
  </si>
  <si>
    <t>Note 4 – Income Taxes The net effective tax rate (including the impact of discrete items) for the nine-month periods ended September 30, 2018 and October 1, 2017 was (2.4)% and (13.8)%, respectively. The factors that cause the net effective tax rate to vary from the federal statutory rate of 21% for the nine-month period ended September 30, 2018 and 35% for the nine-month period ended October 1, 2017 include the impact of the Federal Insurance Contribution Act tip and other credits, partially offset by state income taxes and certain non-deductible expenses. On December 22, 2017, the U.S. government enacted comprehensive tax legislation commonly referred to as the Tax Cuts and Jobs Act (the “Tax Act”). The Tax Act includes a number of changes to the U.S. tax code, most notably a reduction of the U.S. corporate income tax rate from 35% to 21% for tax years beginning after December 31, 2017 and the acceleration of depreciation for certain assets placed into service after September 27, 2017.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he Tax Act for the reporting period of enactment. SAB 118 allows the Company to provide a provisional estimate of the impacts of the Tax Act during a one-year measurement period similar to the measurement period used when accounting for business combinations. Adjustments to provisional estimates and additional impacts from the Tax Act must be recorded as they are identified during the measurement period as provided for in SAB 118. In connection with its initial analysis of the impact of the Tax Act, the Company recorded a provisional net tax benefit of $1,345 in fiscal year 2017 related to the revaluation of the Company's deferred tax assets and liabilities due to the enacted (but not then effective) change in the statutory tax rate. No material adjustments to this amount were recorded in the nine-month period ended September 30, 2018.</t>
  </si>
  <si>
    <t>Commitment and Contingencies</t>
  </si>
  <si>
    <t>Commitments And Contingencies Disclosure [Abstract]</t>
  </si>
  <si>
    <t>Commitments and Contingencies</t>
  </si>
  <si>
    <t>Note 5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ive leases at September 30, 2018 was approximately $388. In connection with the sale of the Company’s predecessor’s Mrs. Winner’s Chicken &amp; Biscuit restaurant operations in 1989 and certain previous dispositions, subsidiaries of the Company also may remain secondarily liable for a certain real property lease. The total estimated amount of lease payments remaining on this lease at September 30, 2018 was approximately $12. Additionally, in connection with the previous disposition of certain other Wendy’s restaurant operations, primarily the southern California restaurants in 1982, subsidiaries of the Company may remain secondarily liable for certain real property leases with remaining terms of one to three years. The total estimated amount of lease payments remaining on these three leases as of September 30, 2018 was approximately $103. There have been no payments by subsidiaries of the Company of such contingent liabilities in the history of the Company. Management believes any significant loss is remote.
(b)
Tax Contingencies The Company and its subsidiaries are subject to real property, personal property, business, franchise, income, withholding, unemployment, sales and use taxes in various jurisdictions within the United States, and are regularly under audit by tax authorities. This is believed to be common for the restaurant industry. Management believes the ultimate disposition of these matters will not have a material adverse effect on the consolidated financial position or results of operations of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based on any injury caused by an intoxicated person who was wrongfully served alcoholic beverages at one of its restaurants. Management does not believe that any of the legal proceedings pending against the Company as of the date of this report will have a material adverse effect on the Company’s liquidity, results of operations or consolidated financial condition. The Company may incur liabilities, receive benefits, settle disputes, sustain judgments, or accrue expenses relating to legal proceedings in a particular fiscal year, which may adversely affect its consolidated results of operations, or on occasion, receive settlements that favorably affect its consolidated results of operations.</t>
  </si>
  <si>
    <t>Fair Value Measurements</t>
  </si>
  <si>
    <t>Fair Value Disclosures [Abstract]</t>
  </si>
  <si>
    <t>Note 6 – Fair Value Measurements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the Company’s financial assets and liabilities measured at fair value on a recurring basis as of the dates indicated:
September 30, 2018
Level 1
Level 2
Level 3
Cash and cash equivalents *
$
90
$
-
$
-
U.S. government obligations *
394
-
-
Corporate bonds *
1,978
-
-
Cash surrender value - life insurance *
-
2,120
-
Total
$
2,462
$
2,120
$
-
December 31, 2017
Level 1
Level 2
Level 3
Cash and cash equivalents *
$
212
$
-
$
-
U.S. government obligations *
397
-
-
Corporate bonds *
1,841
-
-
Cash surrender value - life insurance *
-
2,106
-
Total
$
2,450
$
2,106
$
-
* - As held in the Trust as defined below.
Cash and cash equivalents are classified as Level 1 of the fair value hierarchy as they represent cash held in a rabbi trust established under a retirement benefit arrangement with certain of our current and former officers (the “Trus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 of the fair value hierarchy given their readily available quoted prices in active markets. Cash surrender value - life insurance is classified as Level 2 in the fair value hierarchy. The value of each policy was determined by MassMutual Financial Group, an A-rated insurance company, which provides the value of these policies to the Company on a regular basis by which the Company adjusts the recorded value accordingly. There were no transfers between the levels listed above during either of the reporting periods. Unrealized gains or losses on investments held in the Trust are presented as a component of “Other, net” on the Condensed Consolidated Statements of Operations and Comprehensive (Loss) Income. As of each of September 30, 2018 and December 31, 2017, the fair value of cash and cash equivalents, accounts receivable, accounts payable, accrued expenses and other current liabilities approximated their carrying value due to their short-term nature. The carrying amounts of the long-term debt approximate fair value as interest rates and negotiated terms and conditions are consistent with current market rates because of the close proximity of recent refinancing transactions and the quotes obtained for potential financings to the dates of these unaudited Condensed Consolidated Financial Statements (Level 2). There were no assets and liabilities measured at fair value on a nonrecurring basis during the quarters ended September 30, 2018 and October 1, 2017.</t>
  </si>
  <si>
    <t>Recent Accounting Pronouncements</t>
  </si>
  <si>
    <t>Accounting Changes And Error Corrections [Abstract]</t>
  </si>
  <si>
    <t>Note 7 – Recent Accounting Pronouncements In May 2014, the Financial Accounting Standards Board (“FASB”) issued Accounting Standards Update (“ASU”) No. 2014-09, Revenue from Contracts with Customers In January 2016, the FASB issued ASU No. 2016-01 , Financial Instruments – Overall: Recognition and Measurement of Financial Assets and Financial Liabilities (“ASU No. 2016-01”).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the Company’s 2018 fiscal year. The Company adopted this guidance during the first quarter of fiscal year 2018, and it did not have a significant impact on the Company’s unaudited Condensed Consolidated Financial Statements and related disclosures. In February 2016, the FASB issued ASU No. 2016-02, Leases Leases, Leases Leases (Topic 842): Targeted Improvements In August 2016, the FASB issued ASU No. 2016-15, Statement of Cash Flows (Topic 230), Classification of Certain Cash Receipts and Cash Payments In January 2017, the FASB issued ASU No. 2017-04, Intangibles – Goodwill and Other : Simplifying the Test for Goodwill Impairment ( In May 2017, the FASB issued ASU No. 2017-09, Compensation - Stock Compensation (Topic 718): Scope of Modification Accounting (“ASU No. 2017-09”), which provides clarity and reduces complexity when an entity has changes to the terms or conditions of a share-based payment award, and when an entity should apply modification accounting. The amendments in ASU No. 2017-09 became effective for financial statements issued for annual periods beginning after December 15, 2017, including interim periods within those annual periods. The Company adopted this guidance during the first quarter of fiscal year 2018, and it did not have a significant impact on the Company’s unaudited Condensed Consolidated Financial Statements and related disclosures. In June 2018, the FASB issued ASU No. 2018-07, Compensation—Stock Compensation (Topic 718) (“ASU No. 2018-07”) Compensation - Stock Compensation In August 2018, the FASB issued ASU No. 2018-13, Fair Value Measurement (Topic 820): Disclosure Framework—Changes to the Disclosure Requirements for Fair Value Measurement In August 2018, the FASB issued ASU 2018-15, Intangibles - Goodwill and Other - Internal-Use Software (Subtopic 350-40) (“ASU No. 2018-15”)</t>
  </si>
  <si>
    <t>Related Party Transactions</t>
  </si>
  <si>
    <t>Related Party Transactions [Abstract]</t>
  </si>
  <si>
    <t>Note 8 – Related Party Transactions As discussed in Note 1, on September 28, 2015, immediately prior to the Distribution, J. Alexander’s Holdings, LLC entered into a Management Consulting Agreement with Black Knight, pursuant to which Black Knight provides corporate and strategic advisory services to J. Alexander’s Holdings, LLC. The principal member of Black Knight is William P. Foley, II, Chairman of the board of Cannae and non-Executive Chairman of the board of directors of FNF. The other members of Black Knight consist of Lonnie J. Stout II, our President, Chief Executive Officer and one of our directors, and other officers of Cannae and FNF. Under the Management Consulting Agreement, J. Alexander’s Holdings, LLC has issued Black Knight non-voting Class B Units and is required to pay Black Knight an annual fee equal to 3% of the Company’s Adjusted EBITDA for each fiscal year during the term of the Management Consulting Agreement and to reimburse Black Knight for its direct out-of-pocket costs incurred for management services provided to J. Alexander’s Holdings, LLC. Under the Management Consulting Agreement, “Adjusted EBITDA” means the Company’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The Management Consulting Agreement will continue in effect for an initial term of seven years and be renewed for successive one-year periods thereafter unless earlier terminated (i) by J. Alexander’s Holdings, LLC upon at least six months’ prior notice to Black Knight or (ii) by Black Knight upon 30 days’ prior notice to J. Alexander’s Holdings, LLC. In the event that the Management Consulting Agreement is terminated by J. Alexander’s Holdings, LLC prior to the tenth anniversary thereof, or Black Knight terminates the Management Consulting Agreement within 180 days after a change of control, J. Alexander’s Holdings, LLC will be obligated to pay to Black Knight an early termination payment equal to the product of (i) the annual base fee for the most recent fiscal year and (ii) the difference between ten and the number of years that have elapsed under the Management Consulting Agreement, provided that in the event of such a termination following a change of control event, the multiple of the annual base fee to be paid shall not exceed three. During the quarters ended September 30, 2018 and October 1, 2017, consulting fees of $139 and $120, respectively, were recorded relative to the Black Knight Management Consulting Agreement. During the nine-month periods ended September 30, 2018 and October 1, 2017, consulting fees of $587 and $559, respectively, were recorded relative to the aforementioned agreement. Such costs are presented as a component of “General and administrative expenses” on the Condensed Consolidated Statements of Operations and Comprehensive (Loss) Income. The consulting fees associated with fiscal year 2017 and 2016 of approximately $749 and $729, respectively, were paid by the Company during the nine-month periods ended September 30, 2018 and October 1, 2017, respectively. As discussed in Note 1, a grant of 1,500,024 Class B Units in J. Alexander’s Holdings, LLC was made to Black Knight on October 6, 2015 in accordance with the terms of the Management Consulting Agreement (the “Black Knight Grant”). The Black Knight Grant has a hurdle rate of approximately $151,052, which was calculated as the product of the number of shares of the Company’s common stock issued and outstanding and $10.07, which represents the volume weighted average of the closing price of the Company’s common stock over the five trading days following the Distribution date of September 28, 2015. The Class B Units granted to Black Knight vest in equal installments on the first, second, and third anniversaries of the grant date, and are subject to acceleration upon a change in control of the Company or J. Alexander’s Holdings, LLC, the termination of the Management Consulting Agreement by J. Alexander’s Holdings, LLC without cause or the termination of the Management Consulting Agreement by Black Knight as a result of J. Alexander’s Holdings, LLC’s breach of the Management Consulting Agreement. The Black Knight Grant has been measured at fair value at each reporting date through the date of vesting, and will be recognized as a component of continuing income in future financial statements of the Company. The valuation of the Black Knight Grant as of September 30, 2018 was $6,761 and, as of October 6, 2018, was $6,287. As a result, a benefit of approximately $450 will be included as a component of continuing income during the fourth quarter of 2018. Vested Class B Units held by Black Knight may be exchanged for shares of common stock of the Company. However, upon termination of the Management Consulting Agreement for any reason, Black Knight must exchange its Class B Units within 90 days or such units will be forfeited for no consideration. During the quarters ended September 30, 2018 and October 1, 2017, profits interest expense of $1,240 and $40, respectively, was recorded relative to the Black Knight Grant. During the nine-month periods ended September 30, 2018 and October 1, 2017, profits interest expense of $3,094 and $1,715, respectively, was recorded relative to the grant. In accordance with the result of the quarterly valuation, an adjustment is recorded based on the calculated amount of cumulative profits interest expense required to be recognized as determined by the valuation as of quarter end and the profits interest expense previously recorded by the Company in its financial statements. Such expense is presented as a component of “General and administrative expenses” in the Condensed Consolidated Statements of Operations and Comprehensive (Loss) Income.</t>
  </si>
  <si>
    <t>Revenue</t>
  </si>
  <si>
    <t>Revenue From Contract With Customer [Abstract]</t>
  </si>
  <si>
    <t>Note 9 – Revenue Adoption of ASC Topic 606, Revenue from Contracts with Customers On January 1, 2018, the Company adopted ASC Topic 606 using the cumulative effect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accounting policy under ASC Topic 605. The Company’s accounting policies with respect to revenue are discussed in further detail below, including policies implemented prior to and with the adoption of ASC Topic 606. The Company recorded a net increase to opening retained earnings of $34 as of January 1, 2018 due to the cumulative impact of adopting ASC Topic 606, with the impact wholly related to the Company’s accounting for gift card breakage. The impact to net sales for the nine-month period ended September 30, 2018 was an increase of $252 as a result of applying ASC Topic 606. Unearned revenue decreased by $286 for the nine-month period ended September 30, 2018 as a result of adopting ASC Topic 606. Significant Accounting Policy Restaurant sales are recognized at a point in time when food and service are provided to guests at one of the Company’s restaurants. Unearned revenue, as separately stated on the Company’s Condensed Consolidated Balance Sheets, represents the contract liability for gift cards, which have been sold but not redeemed. Upon redemption, when the guest presents a gift card as a form of payment for food and service provided at the restaurant, net sales are recorded and the contract liability is reduced by the amount of card values redeemed. The Company considers its performance obligations associated with gift cards sold to guests to be met when food and service have been provided to its guests, and a gift card is presented as a form of payment. The amount of gift card revenue that was previously deferred is recognized based on the selling price of the menu items at each restaurant. Prior to the adoption of ASC Topic 606, the Company recorded gift card breakage when such cards were considered to be only remotely likely to be redeemed, and for which there is no legal obligation to remit balances under unclaimed property laws of the relevant jurisdictions. Management considered the probability of redemption of a gift card to be remote when it had been outstanding for 24 months. With the adoption of ASC Topic 606 as of January 1, 2018, the Company began analyzing gift card breakage based upon company-specific historical redemption patterns, and gift card breakage is now recognized as revenue in proportion to guest redemptions. The Company’s gift cards continue to have no expiration date, and it does not deduct non-usage fees from gift card outstanding balances. In applying the guidance under this topic, management estimates the percentage of the value of gift cards sold that will go unused by the purchaser of such card, which is a matter of judgement, and, as noted above, recognizes revenue in proportion to actual gift card redemptions during the reporting period, at which time management believes the underlying performance obligations have been satisfied by the Company. Gift card breakage is recorded on a quarterly basis in conjunction with the Company’s preparation of its financial statements and related disclosures, and is presented as a component of “Net sales” within the Condensed Consolidated Statements of Operations and Comprehensive Income (Loss). The Company’s net sales and net income have historically been subject to seasonal fluctuations. Net sales and operating income typically reach their highest levels during the fourth quarter of the fiscal year due to holiday business and the first quarter of the fiscal year due in part to the redemption of gift cards sold during the holiday season. The contract liability relative to gift cards and the recognition of revenue associated with such form of payment is impacted accordingly. The Company’s unearned revenue balance has historically decreased throughout the course of the fiscal year until the fourth quarter when an increase in the balance is typically experienced given the seasonality of gift card sales. Disaggregation and Recognition of Revenue The following table presents the Company’s revenues disaggregated by revenue source for the periods presented:
Quarter Ended
Nine Months Ended
September 30,
October 1,
September 30,
October 1,
2018
2017
2018
2017
Restaurant
$
56,703
$
53,871
$
178,748
$
171,891
Gift Card Breakage
27
8
311
26
Net Sales
$
56,730
$
53,879
$
179,059
$
171,917
The Company recognized revenue associated with gift cards redeemed by guests during the quarters ended September 30, 2018 and October 1, 2017 of $743 and $738, respectively, and $3,022 and $2,928 for the nine-month periods ended September 30, 2018 and October 1, 2017, respectively. Further, of the amount that was redeemed during the first nine months of 2018, $2,047 was recorded within unearned revenue at the beginning of the fiscal year. Unearned revenue increased by $1,875 as a result of gift cards sold during the first nine months of 2018.</t>
  </si>
  <si>
    <t>Subsequent Events</t>
  </si>
  <si>
    <t>Subsequent Events [Abstract]</t>
  </si>
  <si>
    <t>Note 10 – Subsequent Events As discussed in Note 1 above, on October 29, 2018, the Company’s share repurchase program expired. On November 1, 2018, the Board authorized a new share repurchase program which allows for the repurchase of shares up to an aggregate purchase price of $15,000 over the three-year period ending November 1, 2021. Share repurchases under the newly authorized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t>
  </si>
  <si>
    <t>Basis of Presentation (Policies)</t>
  </si>
  <si>
    <t>Interim Financial Statements</t>
  </si>
  <si>
    <t>(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and nine-month period ended September 30, 2018 are not necessarily indicative of the results that may be expected for the fiscal year ending December 30, 2018. For further information, refer to the Consolidated Financial Statements and footnotes thereto for the fiscal year ended December 31, 2017 included in the Annual Report on Form 10-K of the Company filed with the SEC on March 15, 2018. Total comprehensive (loss) income is comprised solely of net (loss) income for all periods presented.</t>
  </si>
  <si>
    <t>Principles of Consolidation</t>
  </si>
  <si>
    <t>(b) Principles of Consolidation The unaudited Condensed Consolidated Financial Statements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As discussed in Note 1, as a result of the Distribution, certain reorganization changes were made resulting in the Company owning all of the outstanding Class A Units and becoming the sole managing member of J. Alexander’s Holdings, LLC. The reorganization transactions were accounted for as a non-substantive transaction in a manner similar to a transaction between entities under common control pursuant to Accounting Standards Codification (“ASC”) 805-50, Transactions between Entities under Common Control</t>
  </si>
  <si>
    <t>Fiscal Year</t>
  </si>
  <si>
    <t>(c)
Fiscal Year The Company’s fiscal year ends on the Sunday closest to December 31, and each quarter typically consists of 13 weeks. The quarter and nine-month period ended September 30, 2018 and October 1, 2017 each included 13 and 39 weeks of operations, respectively. Fiscal years 2018 and 2017 each include 52 weeks of operations.</t>
  </si>
  <si>
    <t>Discontinued Operations and Restaurant Closures</t>
  </si>
  <si>
    <t>(d)
Discontinued Operations and Restaurant Closures During 2013, three J. Alexander’s restaurants were closed, and two of these restaurants were considered to be discontinued operations. Additionally, the Company closed one J. Alexander’s location during the first quarter of 2017 as the restaurant’s lease had reached the end of its term. Since the closure of this restaurant did not represent a strategic shift that would have a major effect on the Company’s operations and financial results, its results of operations and expenses associated with its closure were not included in discontinued operations. Income from continuing operations before income taxes associated with this location was $30 for the nine-month period ended October 1, 2017. The $118 and $111 loss from discontinued operations included in the quarters ended September 30, 2018 and October 1, 2017, respectively, and losses for the nine-month periods ended September 30, 2018 and October 1, 2017 of $339 and $334, respectively, consist solely of exit and disposal costs which are primarily related to a continuing obligation under a lease agreement for one of these closed locations.</t>
  </si>
  <si>
    <t>Transaction Expenses</t>
  </si>
  <si>
    <t>(e)
Transaction Expenses The Company incurred transaction expenses associated primarily with the proposed acquisition of the Ninety Nine Restaurant and Pub concept (“99 Restaurants”) totaling $0 and $933 for the quarter and nine-month periods ended September 30, 2018, respectively. Additionally, for the quarter and nine-month periods ended October 1, 2017, the Company incurred a total of $1,975 and $2,435, respectively, related to this proposed acquisition. Such costs consisted primarily of legal and other professional and consulting fees as well as other miscellaneous costs. During the first quarter of 2018, the Company announced that it did not receive the required number of disinterested shareholder votes to approve the proposed acquisition, and the merger agreement was thereafter terminated.</t>
  </si>
  <si>
    <t>(f)
Earnings (Loss) per Share Basic earnings (loss) per share is computed by dividing net income (loss) by the weighted average number of shares outstanding for the reporting period. Diluted earnings (loss) per share of common stock is computed similarly to basic earnings (los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loss) per Share for the basic and diluted earnings (loss) per share calculations and additional discussion.</t>
  </si>
  <si>
    <t xml:space="preserve">(g)
Non-controlling Interests Non-controlling interests presented on the Condensed Consolidated Balance Sheets represent the portion of net assets of the Company attributable to the non-controlling J. Alexander’s Holdings, LLC Class B Unit holders. As of September 30, 2018 and December 31, 2017, the non-controlling interests presented on the Condensed Consolidated Balance Sheets were $8,294 and $5,200, respectively, and consist solely of the non-cash compensation expense relative to the profits interest awards to management and Black Knight. The Hypothetical Liquidation at Book Value method was used as of each of September 30, 2018 and October 1, 2017 to determine allocations of non-controlling interests in respect of vested grants consistent with the terms of the Second Amended and Restated LLC Agreement of J. Alexander’s Holdings, LLC, and pursuant to those calculations, no allocation of net (loss) income was made to non-controlling interests for either of the quarters or nine-month periods ended September 30, 2018 and October 1, 2017. </t>
  </si>
  <si>
    <t>Use of Estimates</t>
  </si>
  <si>
    <t>(h)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Earnings (Loss) per Share (Tables)</t>
  </si>
  <si>
    <t>Computation of Basic and Diluted Earnings (Loss) per Share</t>
  </si>
  <si>
    <t>The following table sets forth the computation of basic and diluted (loss) earnings per share:
Quarter Ended
Nine Months Ended
(Dollars and shares in thousands, except per share amounts)
September 30,
October 1,
September 30,
October 1,
2018
2017
2018
2017
Numerator:
(Loss) income from continuing operations, net of tax
$
(515
)
$
(765
)
$
3,404
$
2,328
Loss from discontinued operations, net
(118
)
(111
)
(339
)
(334
)
Net (loss) income
$
(633
)
$
(876
)
$
3,065
$
1,994
Denominator:
Weighted average shares (denominator for basic (loss) earnings per share)
14,695
14,695
14,695
14,695
Effect of dilutive securities
-
-
224
97
Adjusted weighted average shares and assumed conversions (denominator for diluted (loss) earnings per share)
14,695
14,695
14,919
14,792
Basic (loss) earnings per share:
(Loss) income from continuing operations, net of tax
$
(0.04
)
$
(0.05
)
$
0.23
$
0.16
Loss from discontinued operations, net
(0.01
)
(0.01
)
(0.02
)
(0.02
)
Basic (loss) earnings per share
$
(0.04
)
$
(0.06
)
$
0.21
$
0.14
Diluted (loss) earnings per share:
(Loss) income from continuing operations, net of tax
$
(0.04
)
$
(0.05
)
$
0.23
$
0.16
Loss from discontinued operations, net
(0.01
)
(0.01
)
(0.02
)
(0.02
)
Diluted (loss) earnings per share
$
(0.04
)
$
(0.06
)
$
0.21
$
0.13
Note: Per share amounts may not sum due to rounding.</t>
  </si>
  <si>
    <t>Fair Value Measurements (Tables)</t>
  </si>
  <si>
    <t>Schedule of Financial Assets and Liabilities Measured at Fair Value on Recurring Basis</t>
  </si>
  <si>
    <t>The following tables present the Company’s financial assets and liabilities measured at fair value on a recurring basis as of the dates indicated:
September 30, 2018
Level 1
Level 2
Level 3
Cash and cash equivalents *
$
90
$
-
$
-
U.S. government obligations *
394
-
-
Corporate bonds *
1,978
-
-
Cash surrender value - life insurance *
-
2,120
-
Total
$
2,462
$
2,120
$
-
December 31, 2017
Level 1
Level 2
Level 3
Cash and cash equivalents *
$
212
$
-
$
-
U.S. government obligations *
397
-
-
Corporate bonds *
1,841
-
-
Cash surrender value - life insurance *
-
2,106
-
Total
$
2,450
$
2,106
$
-
* - As held in the Trust as defined below.</t>
  </si>
  <si>
    <t>Revenue (Tables)</t>
  </si>
  <si>
    <t>Disaggregation Of Revenue [Abstract]</t>
  </si>
  <si>
    <t>Disaggregation of Revenue</t>
  </si>
  <si>
    <t>The following table presents the Company’s revenues disaggregated by revenue source for the periods presented:
Quarter Ended
Nine Months Ended
September 30,
October 1,
September 30,
October 1,
2018
2017
2018
2017
Restaurant
$
56,703
$
53,871
$
178,748
$
171,891
Gift Card Breakage
27
8
311
26
Net Sales
$
56,730
$
53,879
$
179,059
$
171,917</t>
  </si>
  <si>
    <t>Organization and Business - Additional Information (Details) $ / shares in Units, $ in Thousands</t>
  </si>
  <si>
    <t>Sep. 30, 2018USD ($)RestaurantOperatingplace$ / sharesshares</t>
  </si>
  <si>
    <t>Oct. 29, 2015shares</t>
  </si>
  <si>
    <t>Sep. 22, 2015shares</t>
  </si>
  <si>
    <t>Sep. 30, 2018RestaurantOperatingplace$ / sharesshares</t>
  </si>
  <si>
    <t>Dec. 31, 2017RestaurantOperatingplace$ / sharesshares</t>
  </si>
  <si>
    <t>Oct. 06, 2015shares</t>
  </si>
  <si>
    <t>Sep. 28, 2015</t>
  </si>
  <si>
    <t>Jan. 01, 2015shares</t>
  </si>
  <si>
    <t>Organization And Business [Line Items]</t>
  </si>
  <si>
    <t>Date of incorporation</t>
  </si>
  <si>
    <t>Aug. 15,
		2014</t>
  </si>
  <si>
    <t>Common stock, par value | $ / shares</t>
  </si>
  <si>
    <t>Period to repurchase common stock</t>
  </si>
  <si>
    <t>3 years</t>
  </si>
  <si>
    <t>Stock repurchase program, shares repurchased</t>
  </si>
  <si>
    <t>Purchased price of shares | $</t>
  </si>
  <si>
    <t>Stock Repurchase Program Expiration Date</t>
  </si>
  <si>
    <t>Oct. 29,
		2018</t>
  </si>
  <si>
    <t>Number of restaurants | Restaurant</t>
  </si>
  <si>
    <t>Number of states in entity operates | Operatingplace</t>
  </si>
  <si>
    <t>Maximum</t>
  </si>
  <si>
    <t>Stock repurchase program, shares authorized</t>
  </si>
  <si>
    <t>Common Class A Units</t>
  </si>
  <si>
    <t>Common unit, outstanding</t>
  </si>
  <si>
    <t>Common Class B Units | 2015 Management Incentive Plan</t>
  </si>
  <si>
    <t>FNF</t>
  </si>
  <si>
    <t>Spin-off shares distributed percentage</t>
  </si>
  <si>
    <t>100.00%</t>
  </si>
  <si>
    <t>FNFV</t>
  </si>
  <si>
    <t>Spin-off shares distributed for every one share of FNFV</t>
  </si>
  <si>
    <t>Black Knight Advisory Services, LLC | Common Class B Units</t>
  </si>
  <si>
    <t>Basis of Presentation - Additional Information (Details) $ in Thousands</t>
  </si>
  <si>
    <t>Dec. 29, 2013Restaurant</t>
  </si>
  <si>
    <t>Sep. 30, 2018USD ($)</t>
  </si>
  <si>
    <t>Oct. 01, 2017USD ($)</t>
  </si>
  <si>
    <t>Apr. 02, 2017Restaurant</t>
  </si>
  <si>
    <t>Dec. 31, 2017USD ($)</t>
  </si>
  <si>
    <t>Summary Of Significant Accounting Policies [Line Items]</t>
  </si>
  <si>
    <t>Number of restaurants closed | Restaurant</t>
  </si>
  <si>
    <t>Income from continuing operations before income taxes for restaurant closed during the period</t>
  </si>
  <si>
    <t>Allocation of Net (Loss) Income</t>
  </si>
  <si>
    <t>Ninety Nine Restaurant &amp; Pub</t>
  </si>
  <si>
    <t>Transaction costs associated with proposed acquisition</t>
  </si>
  <si>
    <t>Discontinued Operations</t>
  </si>
  <si>
    <t>Earnings (Loss) per Share - Computation of Basic and Diluted Earnings (Loss) per Share (Details) - USD ($) $ / shares in Units, shares in Thousands, $ in Thousands</t>
  </si>
  <si>
    <t>Numerator:</t>
  </si>
  <si>
    <t>Denominator:</t>
  </si>
  <si>
    <t>Weighted average shares (denominator for basic (loss) earnings per share)</t>
  </si>
  <si>
    <t>Effect of dilutive securities</t>
  </si>
  <si>
    <t>Adjusted weighted average shares and assumed conversions (denominator for diluted (loss) earnings per share)</t>
  </si>
  <si>
    <t>Earnings (Loss) per Share - Additional Information (Details) - $ / shares</t>
  </si>
  <si>
    <t>Feb. 21, 2018</t>
  </si>
  <si>
    <t>Stock Option Awards</t>
  </si>
  <si>
    <t>Antidilutive Securities Excluded From And Dilutive Securities Included In Computation Of Earnings Per Share [Line Items]</t>
  </si>
  <si>
    <t>Dilutive shares included in computation of (loss) earnings per share</t>
  </si>
  <si>
    <t>Anti-dilutive securities excluded from computation of (loss) earnings per share</t>
  </si>
  <si>
    <t>Number of stock option awards outstanding</t>
  </si>
  <si>
    <t>Stock options granted</t>
  </si>
  <si>
    <t>Weighted average exercise price, issued</t>
  </si>
  <si>
    <t>Management | Class B Units</t>
  </si>
  <si>
    <t>Black Knight Advisory Services, LLC | Class B Units</t>
  </si>
  <si>
    <t>Income Taxes - Additional Information (Details) - USD ($) $ in Thousands</t>
  </si>
  <si>
    <t>12 Months Ended</t>
  </si>
  <si>
    <t>Net effective tax rate</t>
  </si>
  <si>
    <t>(2.40%)</t>
  </si>
  <si>
    <t>(13.80%)</t>
  </si>
  <si>
    <t>Federal statutory rate</t>
  </si>
  <si>
    <t>21.00%</t>
  </si>
  <si>
    <t>35.00%</t>
  </si>
  <si>
    <t>Tax Cuts and Jobs Act of 2017, Income Tax Expense (Benefit)</t>
  </si>
  <si>
    <t>Commitments and Contingencies - Additional Information (Details) $ in Thousands</t>
  </si>
  <si>
    <t>Sep. 30, 2018USD ($)Lease</t>
  </si>
  <si>
    <t>Commitments And Contingencies [Line Items]</t>
  </si>
  <si>
    <t>Payments made to date relative to contingent leases</t>
  </si>
  <si>
    <t>Wendy Operations [Member]</t>
  </si>
  <si>
    <t>Number of secondarily liable leases | Lease</t>
  </si>
  <si>
    <t>Estimated amount of secondarily liable lease payments due</t>
  </si>
  <si>
    <t>Wendy Operations [Member] | Minimum [Member]</t>
  </si>
  <si>
    <t>Remaining lease term</t>
  </si>
  <si>
    <t>1 year</t>
  </si>
  <si>
    <t>Wendy Operations [Member] | Maximum</t>
  </si>
  <si>
    <t>5 years</t>
  </si>
  <si>
    <t>Winner Chicken and Biscuit Restaurant Operations [Member]</t>
  </si>
  <si>
    <t>Wendy's Southern California Restaurants [Member]</t>
  </si>
  <si>
    <t>Wendy's Southern California Restaurants [Member] | Minimum [Member]</t>
  </si>
  <si>
    <t>Wendy's Southern California Restaurants [Member] | Maximum</t>
  </si>
  <si>
    <t>Fair Value Measurements - Schedule of Financial Assets and Liabilities Measured at Fair Value on Recurring Basis (Details) - Fair Value Measurements Recurring - USD ($) $ in Thousands</t>
  </si>
  <si>
    <t>Schedule of Assets Measured at Fair Value on a Recurring Basis</t>
  </si>
  <si>
    <t>Assets held in trust</t>
  </si>
  <si>
    <t>Level 1 | Cash and Cash Equivalents (as Held in the Trust)</t>
  </si>
  <si>
    <t>Level 1 | Corporate Bonds (as Held in the Trust)</t>
  </si>
  <si>
    <t>Level 1 | U.S. Government Obligations (as Held in the Trust)</t>
  </si>
  <si>
    <t>Level 2 | Cash Surrender Value - Life Insurance (as Held in the Trust)</t>
  </si>
  <si>
    <t>Fair Value Measurements - Additional Information (Details) - Fair Value Measurements Nonrecurring - USD ($)</t>
  </si>
  <si>
    <t>Schedule Of Assets Used To Fund The Trust [Line Items]</t>
  </si>
  <si>
    <t>Assets, measured at fair value on a nonrecurring basis</t>
  </si>
  <si>
    <t>Liabilities, measured at fair value on a nonrecurring basis</t>
  </si>
  <si>
    <t>Related Party Transactions - Additional Information (Details) - Black Knight Advisory Services, LLC - USD ($) $ / shares in Units, $ in Thousands</t>
  </si>
  <si>
    <t>Oct. 06, 2018</t>
  </si>
  <si>
    <t>Oct. 06, 2015</t>
  </si>
  <si>
    <t>Oct. 03, 2015</t>
  </si>
  <si>
    <t>Dec. 31, 2018</t>
  </si>
  <si>
    <t>Jan. 01, 2017</t>
  </si>
  <si>
    <t>Related Party Transaction [Line Items]</t>
  </si>
  <si>
    <t>Annual fee as percentage of EBITDA</t>
  </si>
  <si>
    <t>3.00%</t>
  </si>
  <si>
    <t>Management consulting agreement, initial term</t>
  </si>
  <si>
    <t>7 years</t>
  </si>
  <si>
    <t>Management consulting agreement, renew period</t>
  </si>
  <si>
    <t>Maximum term of management consulting agreement</t>
  </si>
  <si>
    <t>tenth anniversary</t>
  </si>
  <si>
    <t>Common Class B Units</t>
  </si>
  <si>
    <t>Common unit, granted</t>
  </si>
  <si>
    <t>Profits interest grant hurdle rate</t>
  </si>
  <si>
    <t>Weighted average closing price</t>
  </si>
  <si>
    <t>Common stock trading period</t>
  </si>
  <si>
    <t>5 days</t>
  </si>
  <si>
    <t>Membership unit distribution date</t>
  </si>
  <si>
    <t>Oct. 6,
		2015</t>
  </si>
  <si>
    <t>Management consulting agreement date</t>
  </si>
  <si>
    <t>Sep. 28,
		2015</t>
  </si>
  <si>
    <t>Estimated valuation of grant</t>
  </si>
  <si>
    <t>Common Class B Units | Scenario Forecast</t>
  </si>
  <si>
    <t>Expected benefit on change in value of profits interest grant to be included in continuing income</t>
  </si>
  <si>
    <t>Common Class B Units | Subsequent Event</t>
  </si>
  <si>
    <t>General and Administrative Expenses</t>
  </si>
  <si>
    <t>Black Knight annual consulting expense</t>
  </si>
  <si>
    <t>Profits interest expense</t>
  </si>
  <si>
    <t>Minimum [Member]</t>
  </si>
  <si>
    <t>Management consulting agreement, earlier termination, prior notice period management</t>
  </si>
  <si>
    <t>6 months</t>
  </si>
  <si>
    <t>Management consulting agreement, earlier termination, prior notice period</t>
  </si>
  <si>
    <t>30 days</t>
  </si>
  <si>
    <t>Management consulting agreement, termination period after a change of control</t>
  </si>
  <si>
    <t>180 days</t>
  </si>
  <si>
    <t>Maximum | Common Class B Units</t>
  </si>
  <si>
    <t>Exchange period upon termination of management consulting agreement</t>
  </si>
  <si>
    <t>90 days</t>
  </si>
  <si>
    <t>Revenue - Additional Information (Details) - USD ($) $ in Thousands</t>
  </si>
  <si>
    <t>Jan. 01, 2018</t>
  </si>
  <si>
    <t>New Accounting Pronouncements Or Change In Accounting Principle [Line Items]</t>
  </si>
  <si>
    <t>Gift card redemptions during the period</t>
  </si>
  <si>
    <t>Current period gift card redemptions from the unearned revenue balance during the period</t>
  </si>
  <si>
    <t>Gift cards sold during the period</t>
  </si>
  <si>
    <t>Accounting Standards Update 2014-09 [Member]</t>
  </si>
  <si>
    <t>Increase to operating retained earnings due to cumulative effect adjustment</t>
  </si>
  <si>
    <t>Increase in revenue recognized during the period due to adoption</t>
  </si>
  <si>
    <t>Decrease in unearned revenue during the period due to adoption</t>
  </si>
  <si>
    <t>Revenue - Disaggregation of Revenue (Details) - USD ($) $ in Thousands</t>
  </si>
  <si>
    <t>Disaggregation Of Revenue [Line Items]</t>
  </si>
  <si>
    <t>Gift Card Breakage</t>
  </si>
  <si>
    <t>Restaurant [Member]</t>
  </si>
  <si>
    <t>Subsequent Events - Additional Information (Details) - USD ($) $ in Thousands</t>
  </si>
  <si>
    <t>Nov. 01, 2018</t>
  </si>
  <si>
    <t>Oct. 29, 2015</t>
  </si>
  <si>
    <t>Subsequent Event [Line Items]</t>
  </si>
  <si>
    <t>Stock repurchase program expiration date</t>
  </si>
  <si>
    <t>Subsequent Event</t>
  </si>
  <si>
    <t>Aggregate purchase price for repurchase of company stock outstanding</t>
  </si>
  <si>
    <t>Nov. 1,
		2021</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7227</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4695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52</v>
      </c>
      <c r="B9" s="4" t="s">
        <v>188</v>
      </c>
    </row>
    <row r="10" spans="1:2">
      <c r="A10" s="4" t="s">
        <v>114</v>
      </c>
      <c r="B10" s="4" t="s">
        <v>189</v>
      </c>
    </row>
    <row r="11" spans="1:2">
      <c r="A11" s="4" t="s">
        <v>190</v>
      </c>
      <c r="B11"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043</v>
      </c>
      <c r="C3" s="7" t="n">
        <v>10711</v>
      </c>
    </row>
    <row r="4" spans="1:3">
      <c r="A4" s="4" t="s">
        <v>32</v>
      </c>
      <c r="B4" s="5" t="n">
        <v>1623</v>
      </c>
      <c r="C4" s="5" t="n">
        <v>1446</v>
      </c>
    </row>
    <row r="5" spans="1:3">
      <c r="A5" s="4" t="s">
        <v>33</v>
      </c>
      <c r="B5" s="5" t="n">
        <v>2516</v>
      </c>
      <c r="C5" s="5" t="n">
        <v>2804</v>
      </c>
    </row>
    <row r="6" spans="1:3">
      <c r="A6" s="4" t="s">
        <v>34</v>
      </c>
      <c r="B6" s="5" t="n">
        <v>1875</v>
      </c>
      <c r="C6" s="5" t="n">
        <v>3769</v>
      </c>
    </row>
    <row r="7" spans="1:3">
      <c r="A7" s="4" t="s">
        <v>35</v>
      </c>
      <c r="B7" s="5" t="n">
        <v>12057</v>
      </c>
      <c r="C7" s="5" t="n">
        <v>18730</v>
      </c>
    </row>
    <row r="8" spans="1:3">
      <c r="A8" s="4" t="s">
        <v>36</v>
      </c>
      <c r="B8" s="5" t="n">
        <v>5719</v>
      </c>
      <c r="C8" s="5" t="n">
        <v>6183</v>
      </c>
    </row>
    <row r="9" spans="1:3">
      <c r="A9" s="4" t="s">
        <v>37</v>
      </c>
      <c r="B9" s="5" t="n">
        <v>110282</v>
      </c>
      <c r="C9" s="5" t="n">
        <v>103615</v>
      </c>
    </row>
    <row r="10" spans="1:3">
      <c r="A10" s="4" t="s">
        <v>38</v>
      </c>
      <c r="B10" s="5" t="n">
        <v>15737</v>
      </c>
      <c r="C10" s="5" t="n">
        <v>15737</v>
      </c>
    </row>
    <row r="11" spans="1:3">
      <c r="A11" s="4" t="s">
        <v>39</v>
      </c>
      <c r="B11" s="5" t="n">
        <v>25631</v>
      </c>
      <c r="C11" s="5" t="n">
        <v>25202</v>
      </c>
    </row>
    <row r="12" spans="1:3">
      <c r="A12" s="4" t="s">
        <v>40</v>
      </c>
      <c r="B12" s="5" t="n">
        <v>157</v>
      </c>
      <c r="C12" s="5" t="n">
        <v>184</v>
      </c>
    </row>
    <row r="13" spans="1:3">
      <c r="A13" s="4" t="s">
        <v>41</v>
      </c>
      <c r="B13" s="5" t="n">
        <v>169583</v>
      </c>
      <c r="C13" s="5" t="n">
        <v>169651</v>
      </c>
    </row>
    <row r="14" spans="1:3">
      <c r="A14" s="3" t="s">
        <v>42</v>
      </c>
    </row>
    <row r="15" spans="1:3">
      <c r="A15" s="4" t="s">
        <v>43</v>
      </c>
      <c r="B15" s="5" t="n">
        <v>6201</v>
      </c>
      <c r="C15" s="5" t="n">
        <v>6587</v>
      </c>
    </row>
    <row r="16" spans="1:3">
      <c r="A16" s="4" t="s">
        <v>44</v>
      </c>
      <c r="B16" s="5" t="n">
        <v>9496</v>
      </c>
      <c r="C16" s="5" t="n">
        <v>10745</v>
      </c>
    </row>
    <row r="17" spans="1:3">
      <c r="A17" s="4" t="s">
        <v>45</v>
      </c>
      <c r="B17" s="5" t="n">
        <v>2202</v>
      </c>
      <c r="C17" s="5" t="n">
        <v>3695</v>
      </c>
    </row>
    <row r="18" spans="1:3">
      <c r="A18" s="4" t="s">
        <v>46</v>
      </c>
      <c r="B18" s="5" t="n">
        <v>9000</v>
      </c>
      <c r="C18" s="5" t="n">
        <v>9000</v>
      </c>
    </row>
    <row r="19" spans="1:3">
      <c r="A19" s="4" t="s">
        <v>47</v>
      </c>
      <c r="B19" s="5" t="n">
        <v>26899</v>
      </c>
      <c r="C19" s="5" t="n">
        <v>30027</v>
      </c>
    </row>
    <row r="20" spans="1:3">
      <c r="A20" s="4" t="s">
        <v>48</v>
      </c>
      <c r="B20" s="5" t="n">
        <v>7093</v>
      </c>
      <c r="C20" s="5" t="n">
        <v>10781</v>
      </c>
    </row>
    <row r="21" spans="1:3">
      <c r="A21" s="4" t="s">
        <v>49</v>
      </c>
      <c r="B21" s="5" t="n">
        <v>6612</v>
      </c>
      <c r="C21" s="5" t="n">
        <v>6451</v>
      </c>
    </row>
    <row r="22" spans="1:3">
      <c r="A22" s="4" t="s">
        <v>50</v>
      </c>
      <c r="B22" s="5" t="n">
        <v>1187</v>
      </c>
      <c r="C22" s="5" t="n">
        <v>2075</v>
      </c>
    </row>
    <row r="23" spans="1:3">
      <c r="A23" s="4" t="s">
        <v>51</v>
      </c>
      <c r="B23" s="5" t="n">
        <v>6913</v>
      </c>
      <c r="C23" s="5" t="n">
        <v>6456</v>
      </c>
    </row>
    <row r="24" spans="1:3">
      <c r="A24" s="4" t="s">
        <v>52</v>
      </c>
      <c r="B24" s="5" t="n">
        <v>48704</v>
      </c>
      <c r="C24" s="5" t="n">
        <v>55790</v>
      </c>
    </row>
    <row r="25" spans="1:3">
      <c r="A25" s="3" t="s">
        <v>53</v>
      </c>
    </row>
    <row r="26" spans="1:3">
      <c r="A26" s="4" t="s">
        <v>54</v>
      </c>
      <c r="B26" s="5" t="n">
        <v>15</v>
      </c>
      <c r="C26" s="5" t="n">
        <v>15</v>
      </c>
    </row>
    <row r="27" spans="1:3">
      <c r="A27" s="4" t="s">
        <v>55</v>
      </c>
      <c r="B27" s="4" t="s">
        <v>56</v>
      </c>
      <c r="C27" s="4" t="s">
        <v>56</v>
      </c>
    </row>
    <row r="28" spans="1:3">
      <c r="A28" s="4" t="s">
        <v>57</v>
      </c>
      <c r="B28" s="5" t="n">
        <v>95976</v>
      </c>
      <c r="C28" s="5" t="n">
        <v>95151</v>
      </c>
    </row>
    <row r="29" spans="1:3">
      <c r="A29" s="4" t="s">
        <v>58</v>
      </c>
      <c r="B29" s="5" t="n">
        <v>16594</v>
      </c>
      <c r="C29" s="5" t="n">
        <v>13495</v>
      </c>
    </row>
    <row r="30" spans="1:3">
      <c r="A30" s="4" t="s">
        <v>59</v>
      </c>
      <c r="B30" s="5" t="n">
        <v>112585</v>
      </c>
      <c r="C30" s="5" t="n">
        <v>108661</v>
      </c>
    </row>
    <row r="31" spans="1:3">
      <c r="A31" s="4" t="s">
        <v>60</v>
      </c>
      <c r="B31" s="5" t="n">
        <v>8294</v>
      </c>
      <c r="C31" s="5" t="n">
        <v>5200</v>
      </c>
    </row>
    <row r="32" spans="1:3">
      <c r="A32" s="4" t="s">
        <v>61</v>
      </c>
      <c r="B32" s="5" t="n">
        <v>120879</v>
      </c>
      <c r="C32" s="5" t="n">
        <v>113861</v>
      </c>
    </row>
    <row r="33" spans="1:3">
      <c r="A33" s="4" t="s">
        <v>62</v>
      </c>
      <c r="B33" s="4" t="s">
        <v>56</v>
      </c>
      <c r="C33" s="4" t="s">
        <v>56</v>
      </c>
    </row>
    <row r="34" spans="1:3">
      <c r="A34" s="4" t="s">
        <v>63</v>
      </c>
      <c r="B34" s="7" t="n">
        <v>169583</v>
      </c>
      <c r="C34" s="7" t="n">
        <v>169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61"/>
    <col customWidth="1" max="3" min="3" width="20"/>
    <col customWidth="1" max="4" min="4" width="20"/>
    <col customWidth="1" max="5" min="5" width="54"/>
    <col customWidth="1" max="6" min="6" width="54"/>
    <col customWidth="1" max="7" min="7" width="20"/>
    <col customWidth="1" max="8" min="8" width="14"/>
    <col customWidth="1" max="9" min="9" width="20"/>
  </cols>
  <sheetData>
    <row r="1" spans="1:9">
      <c r="A1" s="1" t="s">
        <v>202</v>
      </c>
      <c r="B1" s="2" t="s">
        <v>203</v>
      </c>
      <c r="C1" s="2" t="s">
        <v>204</v>
      </c>
      <c r="D1" s="2" t="s">
        <v>205</v>
      </c>
      <c r="E1" s="2" t="s">
        <v>206</v>
      </c>
      <c r="F1" s="2" t="s">
        <v>207</v>
      </c>
      <c r="G1" s="2" t="s">
        <v>208</v>
      </c>
      <c r="H1" s="2" t="s">
        <v>209</v>
      </c>
      <c r="I1" s="2" t="s">
        <v>210</v>
      </c>
    </row>
    <row r="2" spans="1:9">
      <c r="A2" s="3" t="s">
        <v>211</v>
      </c>
    </row>
    <row r="3" spans="1:9">
      <c r="A3" s="4" t="s">
        <v>212</v>
      </c>
      <c r="E3" s="4" t="s">
        <v>213</v>
      </c>
    </row>
    <row r="4" spans="1:9">
      <c r="A4" s="4" t="s">
        <v>71</v>
      </c>
      <c r="B4" s="5" t="n">
        <v>14695176</v>
      </c>
      <c r="E4" s="5" t="n">
        <v>14695176</v>
      </c>
      <c r="F4" s="5" t="n">
        <v>14695176</v>
      </c>
    </row>
    <row r="5" spans="1:9">
      <c r="A5" s="4" t="s">
        <v>214</v>
      </c>
      <c r="B5" s="8" t="n">
        <v>0.001</v>
      </c>
      <c r="E5" s="8" t="n">
        <v>0.001</v>
      </c>
      <c r="F5" s="8" t="n">
        <v>0.001</v>
      </c>
    </row>
    <row r="6" spans="1:9">
      <c r="A6" s="4" t="s">
        <v>215</v>
      </c>
      <c r="C6" s="4" t="s">
        <v>216</v>
      </c>
    </row>
    <row r="7" spans="1:9">
      <c r="A7" s="4" t="s">
        <v>217</v>
      </c>
      <c r="B7" s="5" t="n">
        <v>305059</v>
      </c>
    </row>
    <row r="8" spans="1:9">
      <c r="A8" s="4" t="s">
        <v>218</v>
      </c>
      <c r="B8" s="7" t="n">
        <v>3203</v>
      </c>
    </row>
    <row r="9" spans="1:9">
      <c r="A9" s="4" t="s">
        <v>219</v>
      </c>
      <c r="C9" s="4" t="s">
        <v>220</v>
      </c>
    </row>
    <row r="10" spans="1:9">
      <c r="A10" s="4" t="s">
        <v>221</v>
      </c>
      <c r="B10" s="5" t="n">
        <v>45</v>
      </c>
      <c r="E10" s="5" t="n">
        <v>45</v>
      </c>
      <c r="F10" s="5" t="n">
        <v>44</v>
      </c>
    </row>
    <row r="11" spans="1:9">
      <c r="A11" s="4" t="s">
        <v>222</v>
      </c>
      <c r="B11" s="5" t="n">
        <v>16</v>
      </c>
      <c r="E11" s="5" t="n">
        <v>16</v>
      </c>
      <c r="F11" s="5" t="n">
        <v>15</v>
      </c>
    </row>
    <row r="12" spans="1:9">
      <c r="A12" s="4" t="s">
        <v>223</v>
      </c>
    </row>
    <row r="13" spans="1:9">
      <c r="A13" s="3" t="s">
        <v>211</v>
      </c>
    </row>
    <row r="14" spans="1:9">
      <c r="A14" s="4" t="s">
        <v>224</v>
      </c>
      <c r="C14" s="5" t="n">
        <v>1500000</v>
      </c>
    </row>
    <row r="15" spans="1:9">
      <c r="A15" s="4" t="s">
        <v>225</v>
      </c>
    </row>
    <row r="16" spans="1:9">
      <c r="A16" s="3" t="s">
        <v>211</v>
      </c>
    </row>
    <row r="17" spans="1:9">
      <c r="A17" s="4" t="s">
        <v>226</v>
      </c>
      <c r="D17" s="5" t="n">
        <v>15000235</v>
      </c>
    </row>
    <row r="18" spans="1:9">
      <c r="A18" s="4" t="s">
        <v>227</v>
      </c>
    </row>
    <row r="19" spans="1:9">
      <c r="A19" s="3" t="s">
        <v>211</v>
      </c>
    </row>
    <row r="20" spans="1:9">
      <c r="A20" s="4" t="s">
        <v>226</v>
      </c>
      <c r="I20" s="5" t="n">
        <v>833346</v>
      </c>
    </row>
    <row r="21" spans="1:9">
      <c r="A21" s="4" t="s">
        <v>228</v>
      </c>
    </row>
    <row r="22" spans="1:9">
      <c r="A22" s="3" t="s">
        <v>211</v>
      </c>
    </row>
    <row r="23" spans="1:9">
      <c r="A23" s="4" t="s">
        <v>229</v>
      </c>
      <c r="H23" s="4" t="s">
        <v>230</v>
      </c>
    </row>
    <row r="24" spans="1:9">
      <c r="A24" s="4" t="s">
        <v>231</v>
      </c>
    </row>
    <row r="25" spans="1:9">
      <c r="A25" s="3" t="s">
        <v>211</v>
      </c>
    </row>
    <row r="26" spans="1:9">
      <c r="A26" s="4" t="s">
        <v>232</v>
      </c>
      <c r="D26" s="11" t="n">
        <v>0.17271</v>
      </c>
    </row>
    <row r="27" spans="1:9">
      <c r="A27" s="4" t="s">
        <v>233</v>
      </c>
    </row>
    <row r="28" spans="1:9">
      <c r="A28" s="3" t="s">
        <v>211</v>
      </c>
    </row>
    <row r="29" spans="1:9">
      <c r="A29" s="4" t="s">
        <v>226</v>
      </c>
      <c r="G29" s="5" t="n">
        <v>15000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 customWidth="1" max="7" min="7" width="21"/>
    <col customWidth="1" max="8" min="8" width="21"/>
  </cols>
  <sheetData>
    <row r="1" spans="1:8">
      <c r="A1" s="1" t="s">
        <v>234</v>
      </c>
      <c r="B1" s="2" t="s">
        <v>235</v>
      </c>
      <c r="C1" s="2" t="s">
        <v>236</v>
      </c>
      <c r="D1" s="2" t="s">
        <v>237</v>
      </c>
      <c r="E1" s="2" t="s">
        <v>238</v>
      </c>
      <c r="F1" s="2" t="s">
        <v>236</v>
      </c>
      <c r="G1" s="2" t="s">
        <v>237</v>
      </c>
      <c r="H1" s="2" t="s">
        <v>239</v>
      </c>
    </row>
    <row r="2" spans="1:8">
      <c r="A2" s="3" t="s">
        <v>240</v>
      </c>
    </row>
    <row r="3" spans="1:8">
      <c r="A3" s="4" t="s">
        <v>241</v>
      </c>
      <c r="B3" s="5" t="n">
        <v>3</v>
      </c>
      <c r="E3" s="5" t="n">
        <v>1</v>
      </c>
    </row>
    <row r="4" spans="1:8">
      <c r="A4" s="4" t="s">
        <v>98</v>
      </c>
      <c r="C4" s="7" t="n">
        <v>-118</v>
      </c>
      <c r="D4" s="7" t="n">
        <v>-111</v>
      </c>
      <c r="F4" s="7" t="n">
        <v>-339</v>
      </c>
      <c r="G4" s="7" t="n">
        <v>-334</v>
      </c>
    </row>
    <row r="5" spans="1:8">
      <c r="A5" s="4" t="s">
        <v>242</v>
      </c>
      <c r="G5" s="5" t="n">
        <v>30</v>
      </c>
    </row>
    <row r="6" spans="1:8">
      <c r="A6" s="4" t="s">
        <v>60</v>
      </c>
      <c r="C6" s="5" t="n">
        <v>8294</v>
      </c>
      <c r="F6" s="5" t="n">
        <v>8294</v>
      </c>
      <c r="H6" s="7" t="n">
        <v>5200</v>
      </c>
    </row>
    <row r="7" spans="1:8">
      <c r="A7" s="4" t="s">
        <v>243</v>
      </c>
    </row>
    <row r="8" spans="1:8">
      <c r="A8" s="3" t="s">
        <v>240</v>
      </c>
    </row>
    <row r="9" spans="1:8">
      <c r="A9" s="4" t="s">
        <v>60</v>
      </c>
      <c r="C9" s="5" t="n">
        <v>0</v>
      </c>
      <c r="D9" s="5" t="n">
        <v>0</v>
      </c>
      <c r="F9" s="5" t="n">
        <v>0</v>
      </c>
      <c r="G9" s="5" t="n">
        <v>0</v>
      </c>
    </row>
    <row r="10" spans="1:8">
      <c r="A10" s="4" t="s">
        <v>244</v>
      </c>
    </row>
    <row r="11" spans="1:8">
      <c r="A11" s="3" t="s">
        <v>240</v>
      </c>
    </row>
    <row r="12" spans="1:8">
      <c r="A12" s="4" t="s">
        <v>245</v>
      </c>
      <c r="C12" s="5" t="n">
        <v>0</v>
      </c>
      <c r="D12" s="5" t="n">
        <v>1975</v>
      </c>
      <c r="F12" s="5" t="n">
        <v>933</v>
      </c>
      <c r="G12" s="5" t="n">
        <v>2435</v>
      </c>
    </row>
    <row r="13" spans="1:8">
      <c r="A13" s="4" t="s">
        <v>246</v>
      </c>
    </row>
    <row r="14" spans="1:8">
      <c r="A14" s="3" t="s">
        <v>240</v>
      </c>
    </row>
    <row r="15" spans="1:8">
      <c r="A15" s="4" t="s">
        <v>98</v>
      </c>
      <c r="C15" s="7" t="n">
        <v>-118</v>
      </c>
      <c r="D15" s="7" t="n">
        <v>-111</v>
      </c>
      <c r="F15" s="7" t="n">
        <v>-339</v>
      </c>
      <c r="G15" s="7" t="n">
        <v>-3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7</v>
      </c>
      <c r="D1" s="2" t="s">
        <v>1</v>
      </c>
    </row>
    <row r="2" spans="1:5">
      <c r="B2" s="2" t="s">
        <v>2</v>
      </c>
      <c r="C2" s="2" t="s">
        <v>78</v>
      </c>
      <c r="D2" s="2" t="s">
        <v>2</v>
      </c>
      <c r="E2" s="2" t="s">
        <v>78</v>
      </c>
    </row>
    <row r="3" spans="1:5">
      <c r="A3" s="3" t="s">
        <v>248</v>
      </c>
    </row>
    <row r="4" spans="1:5">
      <c r="A4" s="4" t="s">
        <v>101</v>
      </c>
      <c r="B4" s="7" t="n">
        <v>-515</v>
      </c>
      <c r="C4" s="7" t="n">
        <v>-765</v>
      </c>
      <c r="D4" s="7" t="n">
        <v>3404</v>
      </c>
      <c r="E4" s="7" t="n">
        <v>2328</v>
      </c>
    </row>
    <row r="5" spans="1:5">
      <c r="A5" s="4" t="s">
        <v>98</v>
      </c>
      <c r="B5" s="5" t="n">
        <v>-118</v>
      </c>
      <c r="C5" s="5" t="n">
        <v>-111</v>
      </c>
      <c r="D5" s="5" t="n">
        <v>-339</v>
      </c>
      <c r="E5" s="5" t="n">
        <v>-334</v>
      </c>
    </row>
    <row r="6" spans="1:5">
      <c r="A6" s="4" t="s">
        <v>99</v>
      </c>
      <c r="B6" s="7" t="n">
        <v>-633</v>
      </c>
      <c r="C6" s="7" t="n">
        <v>-876</v>
      </c>
      <c r="D6" s="7" t="n">
        <v>3065</v>
      </c>
      <c r="E6" s="7" t="n">
        <v>1994</v>
      </c>
    </row>
    <row r="7" spans="1:5">
      <c r="A7" s="3" t="s">
        <v>249</v>
      </c>
    </row>
    <row r="8" spans="1:5">
      <c r="A8" s="4" t="s">
        <v>250</v>
      </c>
      <c r="B8" s="5" t="n">
        <v>14695</v>
      </c>
      <c r="C8" s="5" t="n">
        <v>14695</v>
      </c>
      <c r="D8" s="5" t="n">
        <v>14695</v>
      </c>
      <c r="E8" s="5" t="n">
        <v>14695</v>
      </c>
    </row>
    <row r="9" spans="1:5">
      <c r="A9" s="4" t="s">
        <v>251</v>
      </c>
      <c r="D9" s="5" t="n">
        <v>224</v>
      </c>
      <c r="E9" s="5" t="n">
        <v>97</v>
      </c>
    </row>
    <row r="10" spans="1:5">
      <c r="A10" s="4" t="s">
        <v>252</v>
      </c>
      <c r="B10" s="5" t="n">
        <v>14695</v>
      </c>
      <c r="C10" s="5" t="n">
        <v>14695</v>
      </c>
      <c r="D10" s="5" t="n">
        <v>14919</v>
      </c>
      <c r="E10" s="5" t="n">
        <v>14792</v>
      </c>
    </row>
    <row r="11" spans="1:5">
      <c r="A11" s="3" t="s">
        <v>100</v>
      </c>
    </row>
    <row r="12" spans="1:5">
      <c r="A12" s="4" t="s">
        <v>101</v>
      </c>
      <c r="B12" s="9" t="n">
        <v>-0.04</v>
      </c>
      <c r="C12" s="9" t="n">
        <v>-0.05</v>
      </c>
      <c r="D12" s="9" t="n">
        <v>0.23</v>
      </c>
      <c r="E12" s="9" t="n">
        <v>0.16</v>
      </c>
    </row>
    <row r="13" spans="1:5">
      <c r="A13" s="4" t="s">
        <v>98</v>
      </c>
      <c r="B13" s="10" t="n">
        <v>-0.01</v>
      </c>
      <c r="C13" s="10" t="n">
        <v>-0.01</v>
      </c>
      <c r="D13" s="10" t="n">
        <v>-0.02</v>
      </c>
      <c r="E13" s="10" t="n">
        <v>-0.02</v>
      </c>
    </row>
    <row r="14" spans="1:5">
      <c r="A14" s="4" t="s">
        <v>102</v>
      </c>
      <c r="B14" s="10" t="n">
        <v>-0.04</v>
      </c>
      <c r="C14" s="10" t="n">
        <v>-0.06</v>
      </c>
      <c r="D14" s="10" t="n">
        <v>0.21</v>
      </c>
      <c r="E14" s="10" t="n">
        <v>0.14</v>
      </c>
    </row>
    <row r="15" spans="1:5">
      <c r="A15" s="3" t="s">
        <v>103</v>
      </c>
    </row>
    <row r="16" spans="1:5">
      <c r="A16" s="4" t="s">
        <v>101</v>
      </c>
      <c r="B16" s="10" t="n">
        <v>-0.04</v>
      </c>
      <c r="C16" s="10" t="n">
        <v>-0.05</v>
      </c>
      <c r="D16" s="10" t="n">
        <v>0.23</v>
      </c>
      <c r="E16" s="10" t="n">
        <v>0.16</v>
      </c>
    </row>
    <row r="17" spans="1:5">
      <c r="A17" s="4" t="s">
        <v>98</v>
      </c>
      <c r="B17" s="10" t="n">
        <v>-0.01</v>
      </c>
      <c r="C17" s="10" t="n">
        <v>-0.01</v>
      </c>
      <c r="D17" s="10" t="n">
        <v>-0.02</v>
      </c>
      <c r="E17" s="10" t="n">
        <v>-0.02</v>
      </c>
    </row>
    <row r="18" spans="1:5">
      <c r="A18" s="4" t="s">
        <v>104</v>
      </c>
      <c r="B18" s="9" t="n">
        <v>-0.04</v>
      </c>
      <c r="C18" s="9" t="n">
        <v>-0.06</v>
      </c>
      <c r="D18" s="9" t="n">
        <v>0.21</v>
      </c>
      <c r="E18" s="9" t="n">
        <v>0.1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3</v>
      </c>
      <c r="B1" s="2" t="s">
        <v>2</v>
      </c>
      <c r="C1" s="2" t="s">
        <v>254</v>
      </c>
      <c r="D1" s="2" t="s">
        <v>78</v>
      </c>
      <c r="E1" s="2" t="s">
        <v>78</v>
      </c>
      <c r="F1" s="2" t="s">
        <v>2</v>
      </c>
      <c r="G1" s="2" t="s">
        <v>78</v>
      </c>
    </row>
    <row r="2" spans="1:7">
      <c r="A2" s="4" t="s">
        <v>255</v>
      </c>
    </row>
    <row r="3" spans="1:7">
      <c r="A3" s="3" t="s">
        <v>256</v>
      </c>
    </row>
    <row r="4" spans="1:7">
      <c r="A4" s="4" t="s">
        <v>257</v>
      </c>
      <c r="F4" s="5" t="n">
        <v>45082</v>
      </c>
    </row>
    <row r="5" spans="1:7">
      <c r="A5" s="4" t="s">
        <v>258</v>
      </c>
      <c r="E5" s="5" t="n">
        <v>985750</v>
      </c>
      <c r="G5" s="5" t="n">
        <v>985750</v>
      </c>
    </row>
    <row r="6" spans="1:7">
      <c r="A6" s="4" t="s">
        <v>259</v>
      </c>
      <c r="B6" s="5" t="n">
        <v>1495750</v>
      </c>
      <c r="F6" s="5" t="n">
        <v>1495750</v>
      </c>
    </row>
    <row r="7" spans="1:7">
      <c r="A7" s="4" t="s">
        <v>260</v>
      </c>
      <c r="C7" s="5" t="n">
        <v>510000</v>
      </c>
    </row>
    <row r="8" spans="1:7">
      <c r="A8" s="4" t="s">
        <v>261</v>
      </c>
      <c r="C8" s="9" t="n">
        <v>9.550000000000001</v>
      </c>
    </row>
    <row r="9" spans="1:7">
      <c r="A9" s="4" t="s">
        <v>262</v>
      </c>
    </row>
    <row r="10" spans="1:7">
      <c r="A10" s="3" t="s">
        <v>256</v>
      </c>
    </row>
    <row r="11" spans="1:7">
      <c r="A11" s="4" t="s">
        <v>257</v>
      </c>
      <c r="B11" s="5" t="n">
        <v>833346</v>
      </c>
      <c r="F11" s="5" t="n">
        <v>4959</v>
      </c>
    </row>
    <row r="12" spans="1:7">
      <c r="A12" s="4" t="s">
        <v>263</v>
      </c>
    </row>
    <row r="13" spans="1:7">
      <c r="A13" s="3" t="s">
        <v>256</v>
      </c>
    </row>
    <row r="14" spans="1:7">
      <c r="A14" s="4" t="s">
        <v>257</v>
      </c>
      <c r="B14" s="5" t="n">
        <v>1500024</v>
      </c>
      <c r="D14" s="5" t="n">
        <v>1500024</v>
      </c>
      <c r="F14" s="5" t="n">
        <v>173484</v>
      </c>
      <c r="G14" s="5" t="n">
        <v>966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64</v>
      </c>
      <c r="B1" s="2" t="s">
        <v>1</v>
      </c>
      <c r="D1" s="2" t="s">
        <v>265</v>
      </c>
    </row>
    <row r="2" spans="1:4">
      <c r="B2" s="2" t="s">
        <v>2</v>
      </c>
      <c r="C2" s="2" t="s">
        <v>78</v>
      </c>
      <c r="D2" s="2" t="s">
        <v>29</v>
      </c>
    </row>
    <row r="3" spans="1:4">
      <c r="A3" s="3" t="s">
        <v>156</v>
      </c>
    </row>
    <row r="4" spans="1:4">
      <c r="A4" s="4" t="s">
        <v>266</v>
      </c>
      <c r="B4" s="4" t="s">
        <v>267</v>
      </c>
      <c r="C4" s="4" t="s">
        <v>268</v>
      </c>
    </row>
    <row r="5" spans="1:4">
      <c r="A5" s="4" t="s">
        <v>269</v>
      </c>
      <c r="B5" s="4" t="s">
        <v>270</v>
      </c>
      <c r="C5" s="4" t="s">
        <v>271</v>
      </c>
    </row>
    <row r="6" spans="1:4">
      <c r="A6" s="4" t="s">
        <v>272</v>
      </c>
      <c r="D6" s="7" t="n">
        <v>-13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273</v>
      </c>
      <c r="B1" s="2" t="s">
        <v>1</v>
      </c>
    </row>
    <row r="2" spans="1:2">
      <c r="B2" s="2" t="s">
        <v>274</v>
      </c>
    </row>
    <row r="3" spans="1:2">
      <c r="A3" s="3" t="s">
        <v>275</v>
      </c>
    </row>
    <row r="4" spans="1:2">
      <c r="A4" s="4" t="s">
        <v>276</v>
      </c>
      <c r="B4" s="7" t="n">
        <v>0</v>
      </c>
    </row>
    <row r="5" spans="1:2">
      <c r="A5" s="4" t="s">
        <v>277</v>
      </c>
    </row>
    <row r="6" spans="1:2">
      <c r="A6" s="3" t="s">
        <v>275</v>
      </c>
    </row>
    <row r="7" spans="1:2">
      <c r="A7" s="4" t="s">
        <v>278</v>
      </c>
      <c r="B7" s="5" t="n">
        <v>5</v>
      </c>
    </row>
    <row r="8" spans="1:2">
      <c r="A8" s="4" t="s">
        <v>279</v>
      </c>
      <c r="B8" s="7" t="n">
        <v>388</v>
      </c>
    </row>
    <row r="9" spans="1:2">
      <c r="A9" s="4" t="s">
        <v>280</v>
      </c>
    </row>
    <row r="10" spans="1:2">
      <c r="A10" s="3" t="s">
        <v>275</v>
      </c>
    </row>
    <row r="11" spans="1:2">
      <c r="A11" s="4" t="s">
        <v>281</v>
      </c>
      <c r="B11" s="4" t="s">
        <v>282</v>
      </c>
    </row>
    <row r="12" spans="1:2">
      <c r="A12" s="4" t="s">
        <v>283</v>
      </c>
    </row>
    <row r="13" spans="1:2">
      <c r="A13" s="3" t="s">
        <v>275</v>
      </c>
    </row>
    <row r="14" spans="1:2">
      <c r="A14" s="4" t="s">
        <v>281</v>
      </c>
      <c r="B14" s="4" t="s">
        <v>284</v>
      </c>
    </row>
    <row r="15" spans="1:2">
      <c r="A15" s="4" t="s">
        <v>285</v>
      </c>
    </row>
    <row r="16" spans="1:2">
      <c r="A16" s="3" t="s">
        <v>275</v>
      </c>
    </row>
    <row r="17" spans="1:2">
      <c r="A17" s="4" t="s">
        <v>278</v>
      </c>
      <c r="B17" s="5" t="n">
        <v>1</v>
      </c>
    </row>
    <row r="18" spans="1:2">
      <c r="A18" s="4" t="s">
        <v>279</v>
      </c>
      <c r="B18" s="7" t="n">
        <v>12</v>
      </c>
    </row>
    <row r="19" spans="1:2">
      <c r="A19" s="4" t="s">
        <v>286</v>
      </c>
    </row>
    <row r="20" spans="1:2">
      <c r="A20" s="3" t="s">
        <v>275</v>
      </c>
    </row>
    <row r="21" spans="1:2">
      <c r="A21" s="4" t="s">
        <v>278</v>
      </c>
      <c r="B21" s="5" t="n">
        <v>3</v>
      </c>
    </row>
    <row r="22" spans="1:2">
      <c r="A22" s="4" t="s">
        <v>279</v>
      </c>
      <c r="B22" s="7" t="n">
        <v>103</v>
      </c>
    </row>
    <row r="23" spans="1:2">
      <c r="A23" s="4" t="s">
        <v>287</v>
      </c>
    </row>
    <row r="24" spans="1:2">
      <c r="A24" s="3" t="s">
        <v>275</v>
      </c>
    </row>
    <row r="25" spans="1:2">
      <c r="A25" s="4" t="s">
        <v>281</v>
      </c>
      <c r="B25" s="4" t="s">
        <v>282</v>
      </c>
    </row>
    <row r="26" spans="1:2">
      <c r="A26" s="4" t="s">
        <v>288</v>
      </c>
    </row>
    <row r="27" spans="1:2">
      <c r="A27" s="3" t="s">
        <v>275</v>
      </c>
    </row>
    <row r="28" spans="1:2">
      <c r="A28" s="4" t="s">
        <v>281</v>
      </c>
      <c r="B28"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12" t="n">
        <v>1</v>
      </c>
    </row>
    <row r="3" spans="1:3">
      <c r="A3" s="3" t="s">
        <v>290</v>
      </c>
    </row>
    <row r="4" spans="1:3">
      <c r="A4" s="4" t="s">
        <v>291</v>
      </c>
      <c r="B4" s="7" t="n">
        <v>2462</v>
      </c>
      <c r="C4" s="7" t="n">
        <v>2450</v>
      </c>
    </row>
    <row r="5" spans="1:3">
      <c r="A5" s="4" t="s">
        <v>292</v>
      </c>
    </row>
    <row r="6" spans="1:3">
      <c r="A6" s="3" t="s">
        <v>290</v>
      </c>
    </row>
    <row r="7" spans="1:3">
      <c r="A7" s="4" t="s">
        <v>291</v>
      </c>
      <c r="B7" s="5" t="n">
        <v>90</v>
      </c>
      <c r="C7" s="5" t="n">
        <v>212</v>
      </c>
    </row>
    <row r="8" spans="1:3">
      <c r="A8" s="4" t="s">
        <v>293</v>
      </c>
    </row>
    <row r="9" spans="1:3">
      <c r="A9" s="3" t="s">
        <v>290</v>
      </c>
    </row>
    <row r="10" spans="1:3">
      <c r="A10" s="4" t="s">
        <v>291</v>
      </c>
      <c r="B10" s="5" t="n">
        <v>1978</v>
      </c>
      <c r="C10" s="5" t="n">
        <v>1841</v>
      </c>
    </row>
    <row r="11" spans="1:3">
      <c r="A11" s="4" t="s">
        <v>294</v>
      </c>
    </row>
    <row r="12" spans="1:3">
      <c r="A12" s="3" t="s">
        <v>290</v>
      </c>
    </row>
    <row r="13" spans="1:3">
      <c r="A13" s="4" t="s">
        <v>291</v>
      </c>
      <c r="B13" s="5" t="n">
        <v>394</v>
      </c>
      <c r="C13" s="5" t="n">
        <v>397</v>
      </c>
    </row>
    <row r="14" spans="1:3">
      <c r="A14" s="12" t="n">
        <v>2</v>
      </c>
    </row>
    <row r="15" spans="1:3">
      <c r="A15" s="3" t="s">
        <v>290</v>
      </c>
    </row>
    <row r="16" spans="1:3">
      <c r="A16" s="4" t="s">
        <v>291</v>
      </c>
      <c r="B16" s="5" t="n">
        <v>2120</v>
      </c>
      <c r="C16" s="5" t="n">
        <v>2106</v>
      </c>
    </row>
    <row r="17" spans="1:3">
      <c r="A17" s="4" t="s">
        <v>295</v>
      </c>
    </row>
    <row r="18" spans="1:3">
      <c r="A18" s="3" t="s">
        <v>290</v>
      </c>
    </row>
    <row r="19" spans="1:3">
      <c r="A19" s="4" t="s">
        <v>291</v>
      </c>
      <c r="B19" s="7" t="n">
        <v>2120</v>
      </c>
      <c r="C19" s="7" t="n">
        <v>21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78</v>
      </c>
    </row>
    <row r="2" spans="1:3">
      <c r="A2" s="3" t="s">
        <v>297</v>
      </c>
    </row>
    <row r="3" spans="1:3">
      <c r="A3" s="4" t="s">
        <v>298</v>
      </c>
      <c r="B3" s="7" t="n">
        <v>0</v>
      </c>
      <c r="C3" s="7" t="n">
        <v>0</v>
      </c>
    </row>
    <row r="4" spans="1:3">
      <c r="A4" s="4" t="s">
        <v>299</v>
      </c>
      <c r="B4" s="7" t="n">
        <v>0</v>
      </c>
      <c r="C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4"/>
    <col customWidth="1" max="7" min="7" width="14"/>
    <col customWidth="1" max="8" min="8" width="14"/>
    <col customWidth="1" max="9" min="9" width="18"/>
    <col customWidth="1" max="10" min="10" width="14"/>
    <col customWidth="1" max="11" min="11" width="14"/>
    <col customWidth="1" max="12" min="12" width="14"/>
  </cols>
  <sheetData>
    <row r="1" spans="1:12">
      <c r="A1" s="1" t="s">
        <v>300</v>
      </c>
      <c r="B1" s="2" t="s">
        <v>301</v>
      </c>
      <c r="C1" s="2" t="s">
        <v>302</v>
      </c>
      <c r="D1" s="2" t="s">
        <v>303</v>
      </c>
      <c r="E1" s="2" t="s">
        <v>209</v>
      </c>
      <c r="F1" s="2" t="s">
        <v>304</v>
      </c>
      <c r="G1" s="2" t="s">
        <v>2</v>
      </c>
      <c r="H1" s="2" t="s">
        <v>78</v>
      </c>
      <c r="I1" s="2" t="s">
        <v>2</v>
      </c>
      <c r="J1" s="2" t="s">
        <v>78</v>
      </c>
      <c r="K1" s="2" t="s">
        <v>29</v>
      </c>
      <c r="L1" s="2" t="s">
        <v>305</v>
      </c>
    </row>
    <row r="2" spans="1:12">
      <c r="A2" s="3" t="s">
        <v>306</v>
      </c>
    </row>
    <row r="3" spans="1:12">
      <c r="A3" s="4" t="s">
        <v>307</v>
      </c>
      <c r="I3" s="4" t="s">
        <v>308</v>
      </c>
    </row>
    <row r="4" spans="1:12">
      <c r="A4" s="4" t="s">
        <v>309</v>
      </c>
      <c r="I4" s="4" t="s">
        <v>310</v>
      </c>
    </row>
    <row r="5" spans="1:12">
      <c r="A5" s="4" t="s">
        <v>311</v>
      </c>
      <c r="I5" s="4" t="s">
        <v>282</v>
      </c>
    </row>
    <row r="6" spans="1:12">
      <c r="A6" s="4" t="s">
        <v>312</v>
      </c>
      <c r="I6" s="4" t="s">
        <v>313</v>
      </c>
    </row>
    <row r="7" spans="1:12">
      <c r="A7" s="4" t="s">
        <v>314</v>
      </c>
    </row>
    <row r="8" spans="1:12">
      <c r="A8" s="3" t="s">
        <v>306</v>
      </c>
    </row>
    <row r="9" spans="1:12">
      <c r="A9" s="4" t="s">
        <v>315</v>
      </c>
      <c r="C9" s="5" t="n">
        <v>1500024</v>
      </c>
    </row>
    <row r="10" spans="1:12">
      <c r="A10" s="4" t="s">
        <v>316</v>
      </c>
      <c r="C10" s="7" t="n">
        <v>151052</v>
      </c>
    </row>
    <row r="11" spans="1:12">
      <c r="A11" s="4" t="s">
        <v>317</v>
      </c>
      <c r="C11" s="9" t="n">
        <v>10.07</v>
      </c>
    </row>
    <row r="12" spans="1:12">
      <c r="A12" s="4" t="s">
        <v>318</v>
      </c>
      <c r="D12" s="4" t="s">
        <v>319</v>
      </c>
    </row>
    <row r="13" spans="1:12">
      <c r="A13" s="4" t="s">
        <v>320</v>
      </c>
      <c r="C13" s="4" t="s">
        <v>321</v>
      </c>
    </row>
    <row r="14" spans="1:12">
      <c r="A14" s="4" t="s">
        <v>322</v>
      </c>
      <c r="E14" s="4" t="s">
        <v>323</v>
      </c>
    </row>
    <row r="15" spans="1:12">
      <c r="A15" s="4" t="s">
        <v>324</v>
      </c>
      <c r="I15" s="7" t="n">
        <v>6761</v>
      </c>
    </row>
    <row r="16" spans="1:12">
      <c r="A16" s="4" t="s">
        <v>325</v>
      </c>
    </row>
    <row r="17" spans="1:12">
      <c r="A17" s="3" t="s">
        <v>306</v>
      </c>
    </row>
    <row r="18" spans="1:12">
      <c r="A18" s="4" t="s">
        <v>326</v>
      </c>
      <c r="F18" s="7" t="n">
        <v>450</v>
      </c>
    </row>
    <row r="19" spans="1:12">
      <c r="A19" s="4" t="s">
        <v>327</v>
      </c>
    </row>
    <row r="20" spans="1:12">
      <c r="A20" s="3" t="s">
        <v>306</v>
      </c>
    </row>
    <row r="21" spans="1:12">
      <c r="A21" s="4" t="s">
        <v>324</v>
      </c>
      <c r="B21" s="7" t="n">
        <v>6287</v>
      </c>
    </row>
    <row r="22" spans="1:12">
      <c r="A22" s="4" t="s">
        <v>328</v>
      </c>
    </row>
    <row r="23" spans="1:12">
      <c r="A23" s="3" t="s">
        <v>306</v>
      </c>
    </row>
    <row r="24" spans="1:12">
      <c r="A24" s="4" t="s">
        <v>329</v>
      </c>
      <c r="G24" s="7" t="n">
        <v>139</v>
      </c>
      <c r="H24" s="7" t="n">
        <v>120</v>
      </c>
      <c r="I24" s="5" t="n">
        <v>587</v>
      </c>
      <c r="J24" s="7" t="n">
        <v>559</v>
      </c>
      <c r="K24" s="7" t="n">
        <v>749</v>
      </c>
      <c r="L24" s="7" t="n">
        <v>729</v>
      </c>
    </row>
    <row r="25" spans="1:12">
      <c r="A25" s="4" t="s">
        <v>330</v>
      </c>
      <c r="G25" s="7" t="n">
        <v>1240</v>
      </c>
      <c r="H25" s="7" t="n">
        <v>40</v>
      </c>
      <c r="I25" s="7" t="n">
        <v>3094</v>
      </c>
      <c r="J25" s="7" t="n">
        <v>1715</v>
      </c>
    </row>
    <row r="26" spans="1:12">
      <c r="A26" s="4" t="s">
        <v>331</v>
      </c>
    </row>
    <row r="27" spans="1:12">
      <c r="A27" s="3" t="s">
        <v>306</v>
      </c>
    </row>
    <row r="28" spans="1:12">
      <c r="A28" s="4" t="s">
        <v>332</v>
      </c>
      <c r="E28" s="4" t="s">
        <v>333</v>
      </c>
    </row>
    <row r="29" spans="1:12">
      <c r="A29" s="4" t="s">
        <v>334</v>
      </c>
      <c r="E29" s="4" t="s">
        <v>335</v>
      </c>
    </row>
    <row r="30" spans="1:12">
      <c r="A30" s="4" t="s">
        <v>223</v>
      </c>
    </row>
    <row r="31" spans="1:12">
      <c r="A31" s="3" t="s">
        <v>306</v>
      </c>
    </row>
    <row r="32" spans="1:12">
      <c r="A32" s="4" t="s">
        <v>336</v>
      </c>
      <c r="E32" s="4" t="s">
        <v>337</v>
      </c>
    </row>
    <row r="33" spans="1:12">
      <c r="A33" s="4" t="s">
        <v>338</v>
      </c>
    </row>
    <row r="34" spans="1:12">
      <c r="A34" s="3" t="s">
        <v>306</v>
      </c>
    </row>
    <row r="35" spans="1:12">
      <c r="A35" s="4" t="s">
        <v>339</v>
      </c>
      <c r="E35" s="4" t="s">
        <v>3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3" t="s">
        <v>65</v>
      </c>
    </row>
    <row r="3" spans="1:3">
      <c r="A3" s="4" t="s">
        <v>66</v>
      </c>
      <c r="B3" s="7" t="n">
        <v>51189</v>
      </c>
      <c r="C3" s="7" t="n">
        <v>43484</v>
      </c>
    </row>
    <row r="4" spans="1:3">
      <c r="A4" s="4" t="s">
        <v>67</v>
      </c>
      <c r="B4" s="7" t="n">
        <v>278</v>
      </c>
      <c r="C4" s="7" t="n">
        <v>247</v>
      </c>
    </row>
    <row r="5" spans="1:3">
      <c r="A5" s="4" t="s">
        <v>68</v>
      </c>
      <c r="B5" s="8" t="n">
        <v>0.001</v>
      </c>
      <c r="C5" s="8" t="n">
        <v>0.001</v>
      </c>
    </row>
    <row r="6" spans="1:3">
      <c r="A6" s="4" t="s">
        <v>69</v>
      </c>
      <c r="B6" s="5" t="n">
        <v>30000000</v>
      </c>
      <c r="C6" s="5" t="n">
        <v>30000000</v>
      </c>
    </row>
    <row r="7" spans="1:3">
      <c r="A7" s="4" t="s">
        <v>70</v>
      </c>
      <c r="B7" s="5" t="n">
        <v>14695176</v>
      </c>
      <c r="C7" s="5" t="n">
        <v>14695176</v>
      </c>
    </row>
    <row r="8" spans="1:3">
      <c r="A8" s="4" t="s">
        <v>71</v>
      </c>
      <c r="B8" s="5" t="n">
        <v>14695176</v>
      </c>
      <c r="C8" s="5" t="n">
        <v>14695176</v>
      </c>
    </row>
    <row r="9" spans="1:3">
      <c r="A9" s="4" t="s">
        <v>72</v>
      </c>
      <c r="B9" s="8" t="n">
        <v>0.001</v>
      </c>
      <c r="C9" s="8" t="n">
        <v>0.001</v>
      </c>
    </row>
    <row r="10" spans="1:3">
      <c r="A10" s="4" t="s">
        <v>73</v>
      </c>
      <c r="B10" s="5" t="n">
        <v>10000000</v>
      </c>
      <c r="C10" s="5" t="n">
        <v>10000000</v>
      </c>
    </row>
    <row r="11" spans="1:3">
      <c r="A11" s="4" t="s">
        <v>74</v>
      </c>
      <c r="B11" s="5" t="n">
        <v>0</v>
      </c>
      <c r="C11" s="5" t="n">
        <v>0</v>
      </c>
    </row>
    <row r="12" spans="1:3">
      <c r="A12" s="4" t="s">
        <v>75</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1</v>
      </c>
      <c r="B1" s="2" t="s">
        <v>77</v>
      </c>
      <c r="D1" s="2" t="s">
        <v>1</v>
      </c>
    </row>
    <row r="2" spans="1:6">
      <c r="B2" s="2" t="s">
        <v>2</v>
      </c>
      <c r="C2" s="2" t="s">
        <v>78</v>
      </c>
      <c r="D2" s="2" t="s">
        <v>2</v>
      </c>
      <c r="E2" s="2" t="s">
        <v>78</v>
      </c>
      <c r="F2" s="2" t="s">
        <v>342</v>
      </c>
    </row>
    <row r="3" spans="1:6">
      <c r="A3" s="3" t="s">
        <v>343</v>
      </c>
    </row>
    <row r="4" spans="1:6">
      <c r="A4" s="4" t="s">
        <v>344</v>
      </c>
      <c r="B4" s="7" t="n">
        <v>743</v>
      </c>
      <c r="C4" s="7" t="n">
        <v>738</v>
      </c>
      <c r="D4" s="7" t="n">
        <v>3022</v>
      </c>
      <c r="E4" s="7" t="n">
        <v>2928</v>
      </c>
    </row>
    <row r="5" spans="1:6">
      <c r="A5" s="4" t="s">
        <v>345</v>
      </c>
      <c r="D5" s="5" t="n">
        <v>2047</v>
      </c>
    </row>
    <row r="6" spans="1:6">
      <c r="A6" s="4" t="s">
        <v>346</v>
      </c>
      <c r="D6" s="5" t="n">
        <v>1875</v>
      </c>
    </row>
    <row r="7" spans="1:6">
      <c r="A7" s="4" t="s">
        <v>347</v>
      </c>
    </row>
    <row r="8" spans="1:6">
      <c r="A8" s="3" t="s">
        <v>343</v>
      </c>
    </row>
    <row r="9" spans="1:6">
      <c r="A9" s="4" t="s">
        <v>348</v>
      </c>
      <c r="F9" s="7" t="n">
        <v>34</v>
      </c>
    </row>
    <row r="10" spans="1:6">
      <c r="A10" s="4" t="s">
        <v>349</v>
      </c>
      <c r="D10" s="5" t="n">
        <v>252</v>
      </c>
    </row>
    <row r="11" spans="1:6">
      <c r="A11" s="4" t="s">
        <v>350</v>
      </c>
      <c r="D11" s="7" t="n">
        <v>2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1</v>
      </c>
      <c r="B1" s="2" t="s">
        <v>77</v>
      </c>
      <c r="D1" s="2" t="s">
        <v>1</v>
      </c>
    </row>
    <row r="2" spans="1:5">
      <c r="B2" s="2" t="s">
        <v>2</v>
      </c>
      <c r="C2" s="2" t="s">
        <v>78</v>
      </c>
      <c r="D2" s="2" t="s">
        <v>2</v>
      </c>
      <c r="E2" s="2" t="s">
        <v>78</v>
      </c>
    </row>
    <row r="3" spans="1:5">
      <c r="A3" s="3" t="s">
        <v>352</v>
      </c>
    </row>
    <row r="4" spans="1:5">
      <c r="A4" s="4" t="s">
        <v>80</v>
      </c>
      <c r="B4" s="7" t="n">
        <v>56730</v>
      </c>
      <c r="C4" s="7" t="n">
        <v>53879</v>
      </c>
      <c r="D4" s="7" t="n">
        <v>179059</v>
      </c>
      <c r="E4" s="7" t="n">
        <v>171917</v>
      </c>
    </row>
    <row r="5" spans="1:5">
      <c r="A5" s="4" t="s">
        <v>353</v>
      </c>
      <c r="B5" s="5" t="n">
        <v>27</v>
      </c>
      <c r="C5" s="5" t="n">
        <v>8</v>
      </c>
      <c r="D5" s="5" t="n">
        <v>311</v>
      </c>
      <c r="E5" s="5" t="n">
        <v>26</v>
      </c>
    </row>
    <row r="6" spans="1:5">
      <c r="A6" s="4" t="s">
        <v>354</v>
      </c>
    </row>
    <row r="7" spans="1:5">
      <c r="A7" s="3" t="s">
        <v>352</v>
      </c>
    </row>
    <row r="8" spans="1:5">
      <c r="A8" s="4" t="s">
        <v>80</v>
      </c>
      <c r="B8" s="7" t="n">
        <v>56703</v>
      </c>
      <c r="C8" s="7" t="n">
        <v>53871</v>
      </c>
      <c r="D8" s="7" t="n">
        <v>178748</v>
      </c>
      <c r="E8" s="7" t="n">
        <v>1718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55</v>
      </c>
      <c r="B1" s="2" t="s">
        <v>356</v>
      </c>
      <c r="C1" s="2" t="s">
        <v>357</v>
      </c>
    </row>
    <row r="2" spans="1:3">
      <c r="A2" s="3" t="s">
        <v>358</v>
      </c>
    </row>
    <row r="3" spans="1:3">
      <c r="A3" s="4" t="s">
        <v>215</v>
      </c>
      <c r="C3" s="4" t="s">
        <v>216</v>
      </c>
    </row>
    <row r="4" spans="1:3">
      <c r="A4" s="4" t="s">
        <v>359</v>
      </c>
      <c r="C4" s="4" t="s">
        <v>220</v>
      </c>
    </row>
    <row r="5" spans="1:3">
      <c r="A5" s="4" t="s">
        <v>360</v>
      </c>
    </row>
    <row r="6" spans="1:3">
      <c r="A6" s="3" t="s">
        <v>358</v>
      </c>
    </row>
    <row r="7" spans="1:3">
      <c r="A7" s="4" t="s">
        <v>361</v>
      </c>
      <c r="B7" s="7" t="n">
        <v>15000</v>
      </c>
    </row>
    <row r="8" spans="1:3">
      <c r="A8" s="4" t="s">
        <v>215</v>
      </c>
      <c r="B8" s="4" t="s">
        <v>216</v>
      </c>
    </row>
    <row r="9" spans="1:3">
      <c r="A9" s="4" t="s">
        <v>359</v>
      </c>
      <c r="B9"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6730</v>
      </c>
      <c r="C4" s="7" t="n">
        <v>53879</v>
      </c>
      <c r="D4" s="7" t="n">
        <v>179059</v>
      </c>
      <c r="E4" s="7" t="n">
        <v>171917</v>
      </c>
    </row>
    <row r="5" spans="1:5">
      <c r="A5" s="3" t="s">
        <v>81</v>
      </c>
    </row>
    <row r="6" spans="1:5">
      <c r="A6" s="4" t="s">
        <v>82</v>
      </c>
      <c r="B6" s="5" t="n">
        <v>17876</v>
      </c>
      <c r="C6" s="5" t="n">
        <v>17250</v>
      </c>
      <c r="D6" s="5" t="n">
        <v>56570</v>
      </c>
      <c r="E6" s="5" t="n">
        <v>54878</v>
      </c>
    </row>
    <row r="7" spans="1:5">
      <c r="A7" s="4" t="s">
        <v>83</v>
      </c>
      <c r="B7" s="5" t="n">
        <v>18603</v>
      </c>
      <c r="C7" s="5" t="n">
        <v>17552</v>
      </c>
      <c r="D7" s="5" t="n">
        <v>55610</v>
      </c>
      <c r="E7" s="5" t="n">
        <v>53456</v>
      </c>
    </row>
    <row r="8" spans="1:5">
      <c r="A8" s="4" t="s">
        <v>84</v>
      </c>
      <c r="B8" s="5" t="n">
        <v>2758</v>
      </c>
      <c r="C8" s="5" t="n">
        <v>2567</v>
      </c>
      <c r="D8" s="5" t="n">
        <v>8023</v>
      </c>
      <c r="E8" s="5" t="n">
        <v>7445</v>
      </c>
    </row>
    <row r="9" spans="1:5">
      <c r="A9" s="4" t="s">
        <v>85</v>
      </c>
      <c r="B9" s="5" t="n">
        <v>11965</v>
      </c>
      <c r="C9" s="5" t="n">
        <v>11564</v>
      </c>
      <c r="D9" s="5" t="n">
        <v>35926</v>
      </c>
      <c r="E9" s="5" t="n">
        <v>34673</v>
      </c>
    </row>
    <row r="10" spans="1:5">
      <c r="A10" s="4" t="s">
        <v>86</v>
      </c>
      <c r="B10" s="5" t="n">
        <v>51202</v>
      </c>
      <c r="C10" s="5" t="n">
        <v>48933</v>
      </c>
      <c r="D10" s="5" t="n">
        <v>156129</v>
      </c>
      <c r="E10" s="5" t="n">
        <v>150452</v>
      </c>
    </row>
    <row r="11" spans="1:5">
      <c r="A11" s="4" t="s">
        <v>87</v>
      </c>
      <c r="C11" s="5" t="n">
        <v>1975</v>
      </c>
      <c r="D11" s="5" t="n">
        <v>933</v>
      </c>
      <c r="E11" s="5" t="n">
        <v>2435</v>
      </c>
    </row>
    <row r="12" spans="1:5">
      <c r="A12" s="4" t="s">
        <v>88</v>
      </c>
      <c r="B12" s="5" t="n">
        <v>5876</v>
      </c>
      <c r="C12" s="5" t="n">
        <v>4315</v>
      </c>
      <c r="D12" s="5" t="n">
        <v>17123</v>
      </c>
      <c r="E12" s="5" t="n">
        <v>15479</v>
      </c>
    </row>
    <row r="13" spans="1:5">
      <c r="A13" s="4" t="s">
        <v>89</v>
      </c>
      <c r="B13" s="5" t="n">
        <v>194</v>
      </c>
      <c r="C13" s="5" t="n">
        <v>48</v>
      </c>
      <c r="D13" s="5" t="n">
        <v>1024</v>
      </c>
      <c r="E13" s="5" t="n">
        <v>934</v>
      </c>
    </row>
    <row r="14" spans="1:5">
      <c r="A14" s="4" t="s">
        <v>90</v>
      </c>
      <c r="B14" s="5" t="n">
        <v>57272</v>
      </c>
      <c r="C14" s="5" t="n">
        <v>55271</v>
      </c>
      <c r="D14" s="5" t="n">
        <v>175209</v>
      </c>
      <c r="E14" s="5" t="n">
        <v>169300</v>
      </c>
    </row>
    <row r="15" spans="1:5">
      <c r="A15" s="4" t="s">
        <v>91</v>
      </c>
      <c r="B15" s="5" t="n">
        <v>-542</v>
      </c>
      <c r="C15" s="5" t="n">
        <v>-1392</v>
      </c>
      <c r="D15" s="5" t="n">
        <v>3850</v>
      </c>
      <c r="E15" s="5" t="n">
        <v>2617</v>
      </c>
    </row>
    <row r="16" spans="1:5">
      <c r="A16" s="3" t="s">
        <v>92</v>
      </c>
    </row>
    <row r="17" spans="1:5">
      <c r="A17" s="4" t="s">
        <v>93</v>
      </c>
      <c r="B17" s="5" t="n">
        <v>-177</v>
      </c>
      <c r="C17" s="5" t="n">
        <v>-227</v>
      </c>
      <c r="D17" s="5" t="n">
        <v>-537</v>
      </c>
      <c r="E17" s="5" t="n">
        <v>-625</v>
      </c>
    </row>
    <row r="18" spans="1:5">
      <c r="A18" s="4" t="s">
        <v>94</v>
      </c>
      <c r="B18" s="5" t="n">
        <v>6</v>
      </c>
      <c r="C18" s="5" t="n">
        <v>22</v>
      </c>
      <c r="D18" s="5" t="n">
        <v>19</v>
      </c>
      <c r="E18" s="5" t="n">
        <v>94</v>
      </c>
    </row>
    <row r="19" spans="1:5">
      <c r="A19" s="4" t="s">
        <v>95</v>
      </c>
      <c r="B19" s="5" t="n">
        <v>-171</v>
      </c>
      <c r="C19" s="5" t="n">
        <v>-205</v>
      </c>
      <c r="D19" s="5" t="n">
        <v>-518</v>
      </c>
      <c r="E19" s="5" t="n">
        <v>-531</v>
      </c>
    </row>
    <row r="20" spans="1:5">
      <c r="A20" s="4" t="s">
        <v>96</v>
      </c>
      <c r="B20" s="5" t="n">
        <v>-713</v>
      </c>
      <c r="C20" s="5" t="n">
        <v>-1597</v>
      </c>
      <c r="D20" s="5" t="n">
        <v>3332</v>
      </c>
      <c r="E20" s="5" t="n">
        <v>2086</v>
      </c>
    </row>
    <row r="21" spans="1:5">
      <c r="A21" s="4" t="s">
        <v>97</v>
      </c>
      <c r="B21" s="5" t="n">
        <v>198</v>
      </c>
      <c r="C21" s="5" t="n">
        <v>832</v>
      </c>
      <c r="D21" s="5" t="n">
        <v>72</v>
      </c>
      <c r="E21" s="5" t="n">
        <v>242</v>
      </c>
    </row>
    <row r="22" spans="1:5">
      <c r="A22" s="4" t="s">
        <v>98</v>
      </c>
      <c r="B22" s="5" t="n">
        <v>-118</v>
      </c>
      <c r="C22" s="5" t="n">
        <v>-111</v>
      </c>
      <c r="D22" s="5" t="n">
        <v>-339</v>
      </c>
      <c r="E22" s="5" t="n">
        <v>-334</v>
      </c>
    </row>
    <row r="23" spans="1:5">
      <c r="A23" s="4" t="s">
        <v>99</v>
      </c>
      <c r="B23" s="7" t="n">
        <v>-633</v>
      </c>
      <c r="C23" s="7" t="n">
        <v>-876</v>
      </c>
      <c r="D23" s="7" t="n">
        <v>3065</v>
      </c>
      <c r="E23" s="7" t="n">
        <v>1994</v>
      </c>
    </row>
    <row r="24" spans="1:5">
      <c r="A24" s="3" t="s">
        <v>100</v>
      </c>
    </row>
    <row r="25" spans="1:5">
      <c r="A25" s="4" t="s">
        <v>101</v>
      </c>
      <c r="B25" s="9" t="n">
        <v>-0.04</v>
      </c>
      <c r="C25" s="9" t="n">
        <v>-0.05</v>
      </c>
      <c r="D25" s="9" t="n">
        <v>0.23</v>
      </c>
      <c r="E25" s="9" t="n">
        <v>0.16</v>
      </c>
    </row>
    <row r="26" spans="1:5">
      <c r="A26" s="4" t="s">
        <v>98</v>
      </c>
      <c r="B26" s="10" t="n">
        <v>-0.01</v>
      </c>
      <c r="C26" s="10" t="n">
        <v>-0.01</v>
      </c>
      <c r="D26" s="10" t="n">
        <v>-0.02</v>
      </c>
      <c r="E26" s="10" t="n">
        <v>-0.02</v>
      </c>
    </row>
    <row r="27" spans="1:5">
      <c r="A27" s="4" t="s">
        <v>102</v>
      </c>
      <c r="B27" s="10" t="n">
        <v>-0.04</v>
      </c>
      <c r="C27" s="10" t="n">
        <v>-0.06</v>
      </c>
      <c r="D27" s="10" t="n">
        <v>0.21</v>
      </c>
      <c r="E27" s="10" t="n">
        <v>0.14</v>
      </c>
    </row>
    <row r="28" spans="1:5">
      <c r="A28" s="3" t="s">
        <v>103</v>
      </c>
    </row>
    <row r="29" spans="1:5">
      <c r="A29" s="4" t="s">
        <v>101</v>
      </c>
      <c r="B29" s="10" t="n">
        <v>-0.04</v>
      </c>
      <c r="C29" s="10" t="n">
        <v>-0.05</v>
      </c>
      <c r="D29" s="10" t="n">
        <v>0.23</v>
      </c>
      <c r="E29" s="10" t="n">
        <v>0.16</v>
      </c>
    </row>
    <row r="30" spans="1:5">
      <c r="A30" s="4" t="s">
        <v>98</v>
      </c>
      <c r="B30" s="10" t="n">
        <v>-0.01</v>
      </c>
      <c r="C30" s="10" t="n">
        <v>-0.01</v>
      </c>
      <c r="D30" s="10" t="n">
        <v>-0.02</v>
      </c>
      <c r="E30" s="10" t="n">
        <v>-0.02</v>
      </c>
    </row>
    <row r="31" spans="1:5">
      <c r="A31" s="4" t="s">
        <v>104</v>
      </c>
      <c r="B31" s="9" t="n">
        <v>-0.04</v>
      </c>
      <c r="C31" s="9" t="n">
        <v>-0.06</v>
      </c>
      <c r="D31" s="9" t="n">
        <v>0.21</v>
      </c>
      <c r="E31" s="9" t="n">
        <v>0.13</v>
      </c>
    </row>
    <row r="32" spans="1:5">
      <c r="A32" s="3" t="s">
        <v>105</v>
      </c>
    </row>
    <row r="33" spans="1:5">
      <c r="A33" s="4" t="s">
        <v>106</v>
      </c>
      <c r="B33" s="5" t="n">
        <v>14695</v>
      </c>
      <c r="C33" s="5" t="n">
        <v>14695</v>
      </c>
      <c r="D33" s="5" t="n">
        <v>14695</v>
      </c>
      <c r="E33" s="5" t="n">
        <v>14695</v>
      </c>
    </row>
    <row r="34" spans="1:5">
      <c r="A34" s="4" t="s">
        <v>107</v>
      </c>
      <c r="B34" s="5" t="n">
        <v>14695</v>
      </c>
      <c r="C34" s="5" t="n">
        <v>14695</v>
      </c>
      <c r="D34" s="5" t="n">
        <v>14919</v>
      </c>
      <c r="E34" s="5" t="n">
        <v>14792</v>
      </c>
    </row>
    <row r="35" spans="1:5">
      <c r="A35" s="4" t="s">
        <v>108</v>
      </c>
      <c r="B35" s="7" t="n">
        <v>-633</v>
      </c>
      <c r="C35" s="7" t="n">
        <v>-876</v>
      </c>
      <c r="D35" s="7" t="n">
        <v>3065</v>
      </c>
      <c r="E35" s="7" t="n">
        <v>19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6"/>
  </cols>
  <sheetData>
    <row r="1" spans="1:6">
      <c r="A1" s="1" t="s">
        <v>109</v>
      </c>
      <c r="B1" s="2" t="s">
        <v>110</v>
      </c>
      <c r="C1" s="2" t="s">
        <v>111</v>
      </c>
      <c r="D1" s="2" t="s">
        <v>112</v>
      </c>
      <c r="E1" s="2" t="s">
        <v>113</v>
      </c>
      <c r="F1" s="2" t="s">
        <v>114</v>
      </c>
    </row>
    <row r="2" spans="1:6">
      <c r="A2" s="4" t="s">
        <v>115</v>
      </c>
      <c r="B2" s="7" t="n">
        <v>113861</v>
      </c>
      <c r="C2" s="7" t="n">
        <v>15</v>
      </c>
      <c r="D2" s="7" t="n">
        <v>95151</v>
      </c>
      <c r="E2" s="7" t="n">
        <v>13495</v>
      </c>
      <c r="F2" s="7" t="n">
        <v>5200</v>
      </c>
    </row>
    <row r="3" spans="1:6">
      <c r="A3" s="4" t="s">
        <v>116</v>
      </c>
      <c r="C3" s="5" t="n">
        <v>14695176</v>
      </c>
    </row>
    <row r="4" spans="1:6">
      <c r="A4" s="4" t="s">
        <v>117</v>
      </c>
      <c r="B4" s="5" t="n">
        <v>34</v>
      </c>
      <c r="E4" s="5" t="n">
        <v>34</v>
      </c>
    </row>
    <row r="5" spans="1:6">
      <c r="A5" s="4" t="s">
        <v>118</v>
      </c>
      <c r="B5" s="5" t="n">
        <v>3919</v>
      </c>
      <c r="D5" s="5" t="n">
        <v>825</v>
      </c>
      <c r="F5" s="5" t="n">
        <v>3094</v>
      </c>
    </row>
    <row r="6" spans="1:6">
      <c r="A6" s="4" t="s">
        <v>119</v>
      </c>
      <c r="B6" s="5" t="n">
        <v>3065</v>
      </c>
      <c r="E6" s="5" t="n">
        <v>3065</v>
      </c>
    </row>
    <row r="7" spans="1:6">
      <c r="A7" s="4" t="s">
        <v>120</v>
      </c>
      <c r="B7" s="7" t="n">
        <v>120879</v>
      </c>
      <c r="C7" s="7" t="n">
        <v>15</v>
      </c>
      <c r="D7" s="7" t="n">
        <v>95976</v>
      </c>
      <c r="E7" s="7" t="n">
        <v>16594</v>
      </c>
      <c r="F7" s="7" t="n">
        <v>8294</v>
      </c>
    </row>
    <row r="8" spans="1:6">
      <c r="A8" s="4" t="s">
        <v>121</v>
      </c>
      <c r="C8" s="5" t="n">
        <v>14695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119</v>
      </c>
      <c r="B4" s="7" t="n">
        <v>3065</v>
      </c>
      <c r="C4" s="7" t="n">
        <v>1994</v>
      </c>
    </row>
    <row r="5" spans="1:3">
      <c r="A5" s="3" t="s">
        <v>124</v>
      </c>
    </row>
    <row r="6" spans="1:3">
      <c r="A6" s="4" t="s">
        <v>125</v>
      </c>
      <c r="B6" s="5" t="n">
        <v>8244</v>
      </c>
      <c r="C6" s="5" t="n">
        <v>7661</v>
      </c>
    </row>
    <row r="7" spans="1:3">
      <c r="A7" s="4" t="s">
        <v>126</v>
      </c>
      <c r="B7" s="5" t="n">
        <v>3919</v>
      </c>
      <c r="C7" s="5" t="n">
        <v>2664</v>
      </c>
    </row>
    <row r="8" spans="1:3">
      <c r="A8" s="4" t="s">
        <v>94</v>
      </c>
      <c r="B8" s="5" t="n">
        <v>-225</v>
      </c>
      <c r="C8" s="5" t="n">
        <v>19</v>
      </c>
    </row>
    <row r="9" spans="1:3">
      <c r="A9" s="3" t="s">
        <v>127</v>
      </c>
    </row>
    <row r="10" spans="1:3">
      <c r="A10" s="4" t="s">
        <v>32</v>
      </c>
      <c r="B10" s="5" t="n">
        <v>-177</v>
      </c>
      <c r="C10" s="5" t="n">
        <v>-442</v>
      </c>
    </row>
    <row r="11" spans="1:3">
      <c r="A11" s="4" t="s">
        <v>34</v>
      </c>
      <c r="B11" s="5" t="n">
        <v>1894</v>
      </c>
      <c r="C11" s="5" t="n">
        <v>1802</v>
      </c>
    </row>
    <row r="12" spans="1:3">
      <c r="A12" s="4" t="s">
        <v>43</v>
      </c>
      <c r="B12" s="5" t="n">
        <v>-188</v>
      </c>
      <c r="C12" s="5" t="n">
        <v>-1097</v>
      </c>
    </row>
    <row r="13" spans="1:3">
      <c r="A13" s="4" t="s">
        <v>44</v>
      </c>
      <c r="B13" s="5" t="n">
        <v>-1249</v>
      </c>
      <c r="C13" s="5" t="n">
        <v>-29</v>
      </c>
    </row>
    <row r="14" spans="1:3">
      <c r="A14" s="4" t="s">
        <v>128</v>
      </c>
      <c r="B14" s="5" t="n">
        <v>-478</v>
      </c>
      <c r="C14" s="5" t="n">
        <v>365</v>
      </c>
    </row>
    <row r="15" spans="1:3">
      <c r="A15" s="4" t="s">
        <v>129</v>
      </c>
      <c r="B15" s="5" t="n">
        <v>14805</v>
      </c>
      <c r="C15" s="5" t="n">
        <v>12937</v>
      </c>
    </row>
    <row r="16" spans="1:3">
      <c r="A16" s="3" t="s">
        <v>130</v>
      </c>
    </row>
    <row r="17" spans="1:3">
      <c r="A17" s="4" t="s">
        <v>131</v>
      </c>
      <c r="B17" s="5" t="n">
        <v>-15230</v>
      </c>
      <c r="C17" s="5" t="n">
        <v>-8657</v>
      </c>
    </row>
    <row r="18" spans="1:3">
      <c r="A18" s="4" t="s">
        <v>132</v>
      </c>
      <c r="B18" s="5" t="n">
        <v>-493</v>
      </c>
      <c r="C18" s="5" t="n">
        <v>-264</v>
      </c>
    </row>
    <row r="19" spans="1:3">
      <c r="A19" s="4" t="s">
        <v>133</v>
      </c>
      <c r="B19" s="5" t="n">
        <v>-15723</v>
      </c>
      <c r="C19" s="5" t="n">
        <v>-8921</v>
      </c>
    </row>
    <row r="20" spans="1:3">
      <c r="A20" s="3" t="s">
        <v>134</v>
      </c>
    </row>
    <row r="21" spans="1:3">
      <c r="A21" s="4" t="s">
        <v>135</v>
      </c>
      <c r="B21" s="5" t="n">
        <v>-3750</v>
      </c>
      <c r="C21" s="5" t="n">
        <v>-2361</v>
      </c>
    </row>
    <row r="22" spans="1:3">
      <c r="A22" s="4" t="s">
        <v>136</v>
      </c>
      <c r="C22" s="5" t="n">
        <v>-2</v>
      </c>
    </row>
    <row r="23" spans="1:3">
      <c r="A23" s="4" t="s">
        <v>137</v>
      </c>
      <c r="B23" s="5" t="n">
        <v>-3750</v>
      </c>
      <c r="C23" s="5" t="n">
        <v>-2363</v>
      </c>
    </row>
    <row r="24" spans="1:3">
      <c r="A24" s="4" t="s">
        <v>138</v>
      </c>
      <c r="B24" s="5" t="n">
        <v>-4668</v>
      </c>
      <c r="C24" s="5" t="n">
        <v>1653</v>
      </c>
    </row>
    <row r="25" spans="1:3">
      <c r="A25" s="4" t="s">
        <v>139</v>
      </c>
      <c r="B25" s="5" t="n">
        <v>10711</v>
      </c>
      <c r="C25" s="5" t="n">
        <v>6632</v>
      </c>
    </row>
    <row r="26" spans="1:3">
      <c r="A26" s="4" t="s">
        <v>140</v>
      </c>
      <c r="B26" s="5" t="n">
        <v>6043</v>
      </c>
      <c r="C26" s="5" t="n">
        <v>8285</v>
      </c>
    </row>
    <row r="27" spans="1:3">
      <c r="A27" s="3" t="s">
        <v>141</v>
      </c>
    </row>
    <row r="28" spans="1:3">
      <c r="A28" s="4" t="s">
        <v>142</v>
      </c>
      <c r="B28" s="5" t="n">
        <v>1854</v>
      </c>
      <c r="C28" s="5" t="n">
        <v>2587</v>
      </c>
    </row>
    <row r="29" spans="1:3">
      <c r="A29" s="4" t="s">
        <v>143</v>
      </c>
      <c r="B29" s="5" t="n">
        <v>1656</v>
      </c>
      <c r="C29" s="5" t="n">
        <v>2153</v>
      </c>
    </row>
    <row r="30" spans="1:3">
      <c r="A30" s="4" t="s">
        <v>144</v>
      </c>
      <c r="B30" s="5" t="n">
        <v>606</v>
      </c>
      <c r="C30" s="5" t="n">
        <v>605</v>
      </c>
    </row>
    <row r="31" spans="1:3">
      <c r="A31" s="4" t="s">
        <v>145</v>
      </c>
      <c r="B31" s="7" t="n">
        <v>644</v>
      </c>
      <c r="C31" s="7" t="n">
        <v>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44:18Z</dcterms:created>
  <dcterms:modified xmlns:dcterms="http://purl.org/dc/terms/" xmlns:xsi="http://www.w3.org/2001/XMLSchema-instance" xsi:type="dcterms:W3CDTF">2018-11-08T14:44:18Z</dcterms:modified>
</cp:coreProperties>
</file>